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red Intangible Asset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Deferred Rent" sheetId="14" state="visible" r:id="rId14"/>
    <sheet xmlns:r="http://schemas.openxmlformats.org/officeDocument/2006/relationships" name="Warrants for Preferred Stock"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and Segment Informat" sheetId="20" state="visible" r:id="rId20"/>
    <sheet xmlns:r="http://schemas.openxmlformats.org/officeDocument/2006/relationships" name="Employee Benefit Plans" sheetId="21" state="visible" r:id="rId21"/>
    <sheet xmlns:r="http://schemas.openxmlformats.org/officeDocument/2006/relationships" name="Quarterly Results of Operations"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net (Ta" sheetId="26" state="visible" r:id="rId26"/>
    <sheet xmlns:r="http://schemas.openxmlformats.org/officeDocument/2006/relationships" name="Acquired Intangible Assets (Tab" sheetId="27" state="visible" r:id="rId27"/>
    <sheet xmlns:r="http://schemas.openxmlformats.org/officeDocument/2006/relationships" name="Fair Value Measurements (Tables" sheetId="28" state="visible" r:id="rId28"/>
    <sheet xmlns:r="http://schemas.openxmlformats.org/officeDocument/2006/relationships" name="Accrued Expenses (Tables)" sheetId="29" state="visible" r:id="rId29"/>
    <sheet xmlns:r="http://schemas.openxmlformats.org/officeDocument/2006/relationships" name="Deferred Ren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Geographic and Segment Inform35" sheetId="35" state="visible" r:id="rId35"/>
    <sheet xmlns:r="http://schemas.openxmlformats.org/officeDocument/2006/relationships" name="Quarterly Results of Operatio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quired Intangible Assets - Ca" sheetId="42" state="visible" r:id="rId42"/>
    <sheet xmlns:r="http://schemas.openxmlformats.org/officeDocument/2006/relationships" name="Acquired Intangible Assets - Ad" sheetId="43" state="visible" r:id="rId43"/>
    <sheet xmlns:r="http://schemas.openxmlformats.org/officeDocument/2006/relationships" name="Acquired Intangible Assets - Ex" sheetId="44" state="visible" r:id="rId44"/>
    <sheet xmlns:r="http://schemas.openxmlformats.org/officeDocument/2006/relationships" name="Fair Value Measurements - Fair " sheetId="45" state="visible" r:id="rId45"/>
    <sheet xmlns:r="http://schemas.openxmlformats.org/officeDocument/2006/relationships" name="Accrued Expenses - Accrued Expe" sheetId="46" state="visible" r:id="rId46"/>
    <sheet xmlns:r="http://schemas.openxmlformats.org/officeDocument/2006/relationships" name="Deferred Rent - Deferred Rent (" sheetId="47" state="visible" r:id="rId47"/>
    <sheet xmlns:r="http://schemas.openxmlformats.org/officeDocument/2006/relationships" name="Deferred Rent - Additional Info" sheetId="48" state="visible" r:id="rId48"/>
    <sheet xmlns:r="http://schemas.openxmlformats.org/officeDocument/2006/relationships" name="Warrants for Preferred Stock - "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tock-Based Compensation - Addi" sheetId="53" state="visible" r:id="rId53"/>
    <sheet xmlns:r="http://schemas.openxmlformats.org/officeDocument/2006/relationships" name="Stock-Based Compensation - Comm" sheetId="54" state="visible" r:id="rId54"/>
    <sheet xmlns:r="http://schemas.openxmlformats.org/officeDocument/2006/relationships" name="Stock-Based Compensation - Co55" sheetId="55" state="visible" r:id="rId55"/>
    <sheet xmlns:r="http://schemas.openxmlformats.org/officeDocument/2006/relationships" name="Stock-Based Compensation - Assu" sheetId="56" state="visible" r:id="rId56"/>
    <sheet xmlns:r="http://schemas.openxmlformats.org/officeDocument/2006/relationships" name="Stock Based Compensation - Summ" sheetId="57" state="visible" r:id="rId57"/>
    <sheet xmlns:r="http://schemas.openxmlformats.org/officeDocument/2006/relationships" name="Stock Based Compensation - Su58" sheetId="58" state="visible" r:id="rId58"/>
    <sheet xmlns:r="http://schemas.openxmlformats.org/officeDocument/2006/relationships" name="Stock-Based Compensation - Summ"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Stock-Based Compensation - Stoc"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Provision for In" sheetId="66" state="visible" r:id="rId66"/>
    <sheet xmlns:r="http://schemas.openxmlformats.org/officeDocument/2006/relationships" name="Income Taxes - Additional Infor" sheetId="67" state="visible" r:id="rId67"/>
    <sheet xmlns:r="http://schemas.openxmlformats.org/officeDocument/2006/relationships" name="Income Taxes - Schedule of Unce" sheetId="68" state="visible" r:id="rId68"/>
    <sheet xmlns:r="http://schemas.openxmlformats.org/officeDocument/2006/relationships" name="Net Loss Per Share - Computatio" sheetId="69" state="visible" r:id="rId69"/>
    <sheet xmlns:r="http://schemas.openxmlformats.org/officeDocument/2006/relationships" name="Net Loss Per Share - Additional" sheetId="70" state="visible" r:id="rId70"/>
    <sheet xmlns:r="http://schemas.openxmlformats.org/officeDocument/2006/relationships" name="Geographic and Segment Inform71" sheetId="71" state="visible" r:id="rId71"/>
    <sheet xmlns:r="http://schemas.openxmlformats.org/officeDocument/2006/relationships" name="Geographic and Segment Inform72" sheetId="72" state="visible" r:id="rId72"/>
    <sheet xmlns:r="http://schemas.openxmlformats.org/officeDocument/2006/relationships" name="Geographic and Segment Inform73" sheetId="73" state="visible" r:id="rId73"/>
    <sheet xmlns:r="http://schemas.openxmlformats.org/officeDocument/2006/relationships" name="Employee Benefit Plans - Additi" sheetId="74" state="visible" r:id="rId74"/>
    <sheet xmlns:r="http://schemas.openxmlformats.org/officeDocument/2006/relationships" name="Quarterly Results of Operatio75" sheetId="75" state="visible" r:id="rId75"/>
    <sheet xmlns:r="http://schemas.openxmlformats.org/officeDocument/2006/relationships" name="Schedule II - Valuation and Qua" sheetId="76" state="visible" r:id="rId76"/>
  </sheets>
  <definedNames/>
  <calcPr calcId="124519" fullCalcOnLoad="1"/>
</workbook>
</file>

<file path=xl/sharedStrings.xml><?xml version="1.0" encoding="utf-8"?>
<sst xmlns="http://schemas.openxmlformats.org/spreadsheetml/2006/main" uniqueCount="750">
  <si>
    <t>Document and Entity Information - USD ($)</t>
  </si>
  <si>
    <t>12 Months Ended</t>
  </si>
  <si>
    <t>Jan. 31, 2017</t>
  </si>
  <si>
    <t>Mar. 17, 2017</t>
  </si>
  <si>
    <t>Jul. 31,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EXA</t>
  </si>
  <si>
    <t>Entity Registrant Name</t>
  </si>
  <si>
    <t>EXA CORP</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6</t>
  </si>
  <si>
    <t>Current assets:</t>
  </si>
  <si>
    <t>Cash and cash equivalents</t>
  </si>
  <si>
    <t>Accounts receivable</t>
  </si>
  <si>
    <t>Prepaid expenses and other current assets</t>
  </si>
  <si>
    <t>Total current assets</t>
  </si>
  <si>
    <t>Property and equipment, net</t>
  </si>
  <si>
    <t>Intangible assets, net</t>
  </si>
  <si>
    <t>Deferred tax assets</t>
  </si>
  <si>
    <t>Restricted cash</t>
  </si>
  <si>
    <t>Other assets</t>
  </si>
  <si>
    <t>Total assets</t>
  </si>
  <si>
    <t>Current liabilities:</t>
  </si>
  <si>
    <t>Accounts payable</t>
  </si>
  <si>
    <t>Accrued expenses</t>
  </si>
  <si>
    <t>Current portion of deferred revenue</t>
  </si>
  <si>
    <t>Current portion of capital lease obligations</t>
  </si>
  <si>
    <t>Total current liabilities</t>
  </si>
  <si>
    <t>Deferred revenue</t>
  </si>
  <si>
    <t>Capital lease obligations</t>
  </si>
  <si>
    <t>Deferred rent</t>
  </si>
  <si>
    <t>Other long-term liabilities</t>
  </si>
  <si>
    <t>Total liabilities</t>
  </si>
  <si>
    <t>Commitments and contingencies (Note 9)</t>
  </si>
  <si>
    <t xml:space="preserve"> </t>
  </si>
  <si>
    <t>Stockholders’ equity :</t>
  </si>
  <si>
    <t>Preferred stock, $0.001 par value; 5,000,000 shares authorized; no shares issued and outstanding</t>
  </si>
  <si>
    <t>Common stock, $0.001 par value; 30,000,000 shares authorized; 14,926,429 and 14,663,621 shares issued, respectively; 14,893,927 and 14,631,119 shares outstanding, respectively</t>
  </si>
  <si>
    <t>Additional paid-in capital</t>
  </si>
  <si>
    <t>Accumulated deficit</t>
  </si>
  <si>
    <t>Treasury stock (32,502 common shares,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Jan. 31, 2015</t>
  </si>
  <si>
    <t>Revenue:</t>
  </si>
  <si>
    <t>License revenue</t>
  </si>
  <si>
    <t>Project revenue</t>
  </si>
  <si>
    <t>Total revenue</t>
  </si>
  <si>
    <t>Operating expenses:</t>
  </si>
  <si>
    <t>Cost of revenues</t>
  </si>
  <si>
    <t>Sales and marketing</t>
  </si>
  <si>
    <t>Research and development</t>
  </si>
  <si>
    <t>General and administrative</t>
  </si>
  <si>
    <t>Total operating expenses</t>
  </si>
  <si>
    <t>Income (loss) from operations</t>
  </si>
  <si>
    <t>Other income (expense), net</t>
  </si>
  <si>
    <t>Foreign exchange gain (loss)</t>
  </si>
  <si>
    <t>Interest expense</t>
  </si>
  <si>
    <t>Interest income</t>
  </si>
  <si>
    <t>Other income, net</t>
  </si>
  <si>
    <t>Total other income (expense), net</t>
  </si>
  <si>
    <t>Income (loss) before taxes</t>
  </si>
  <si>
    <t>Provision for income taxes</t>
  </si>
  <si>
    <t>Net loss</t>
  </si>
  <si>
    <t>Net loss per share:</t>
  </si>
  <si>
    <t>Basic</t>
  </si>
  <si>
    <t>Diluted</t>
  </si>
  <si>
    <t>Weighted average shares outstanding used in computing net loss per share:</t>
  </si>
  <si>
    <t>Consolidated Statements of Comprehensive Loss - USD ($) $ in Thousands</t>
  </si>
  <si>
    <t>Statement Of Income And Comprehensive Income [Abstract]</t>
  </si>
  <si>
    <t>Other comprehensive loss:</t>
  </si>
  <si>
    <t>Foreign currency translation adjustments</t>
  </si>
  <si>
    <t>Comprehensive loss</t>
  </si>
  <si>
    <t>Consolidated Statements of Stockholders' Equity - USD ($) $ in Thousands</t>
  </si>
  <si>
    <t>Total</t>
  </si>
  <si>
    <t>Common Stock [Member]</t>
  </si>
  <si>
    <t>Additional Paid-in Capital [Member]</t>
  </si>
  <si>
    <t>Accumulated Deficit [Member]</t>
  </si>
  <si>
    <t>Treasury Stock [Member]</t>
  </si>
  <si>
    <t>Accumulated Other Comprehensive (Loss) Income [Member]</t>
  </si>
  <si>
    <t>Balance, Beginning of Period at Jan. 31, 2014</t>
  </si>
  <si>
    <t>Balance, Beginning of Period, Shares at Jan. 31, 2014</t>
  </si>
  <si>
    <t>Stock options exercised and restricted stock units vested</t>
  </si>
  <si>
    <t>Stock options exercised and restricted stock units vested, Shares</t>
  </si>
  <si>
    <t>Share-based compensation expense</t>
  </si>
  <si>
    <t>Cumulative translation adjustments</t>
  </si>
  <si>
    <t>Balance, End of Period at Jan. 31, 2015</t>
  </si>
  <si>
    <t>Balance, End of Period, Shares at Jan. 31, 2015</t>
  </si>
  <si>
    <t>Stock options exercised, warrants exercised, and restricted stock units vested</t>
  </si>
  <si>
    <t>Stock options exercised, warrants exercised, and restricted stock units vested, Shares</t>
  </si>
  <si>
    <t>Balance, End of Period at Jan. 31, 2016</t>
  </si>
  <si>
    <t>Balance, End of Period, Shares at Jan. 31, 2016</t>
  </si>
  <si>
    <t>Restricted stock units vested</t>
  </si>
  <si>
    <t>Restricted stock units vested, Shares</t>
  </si>
  <si>
    <t>Stock options exercised</t>
  </si>
  <si>
    <t>Stock options exercised, Shares</t>
  </si>
  <si>
    <t>Balance, End of Period at Jan. 31, 2017</t>
  </si>
  <si>
    <t>Balance, End of Period, Shares at Jan. 31, 2017</t>
  </si>
  <si>
    <t>Consolidated Statements of Cash Flows - USD ($) $ in Thousands</t>
  </si>
  <si>
    <t>Cash flows provided by operating activities:</t>
  </si>
  <si>
    <t>Adjustments to reconcile net loss to net cash provided by (used in) operating activities:</t>
  </si>
  <si>
    <t>Depreciation and amortization</t>
  </si>
  <si>
    <t>Stock-based compensation expense</t>
  </si>
  <si>
    <t>Deferred rent expense</t>
  </si>
  <si>
    <t>Deferred income taxes</t>
  </si>
  <si>
    <t>Net change in operating assets and liabilities:</t>
  </si>
  <si>
    <t>Other liabilities</t>
  </si>
  <si>
    <t>Net cash provided by (used in) operating activities</t>
  </si>
  <si>
    <t>Cash flows used in investing activities:</t>
  </si>
  <si>
    <t>Purchases of property and equipment</t>
  </si>
  <si>
    <t>Change in restricted cash</t>
  </si>
  <si>
    <t>Net cash used in investing activities</t>
  </si>
  <si>
    <t>Cash flows used in financing activities:</t>
  </si>
  <si>
    <t>Proceeds from stock option and warrant exercises</t>
  </si>
  <si>
    <t>Acquisition of common stock for tax withholding obligations</t>
  </si>
  <si>
    <t>Payments of capital lease obligations</t>
  </si>
  <si>
    <t>Net cash used in financing activities</t>
  </si>
  <si>
    <t>Effect of exchange rate changes on cash</t>
  </si>
  <si>
    <t>Net (decrease)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ctivities:</t>
  </si>
  <si>
    <t>Acquisition of equipment through capital leases</t>
  </si>
  <si>
    <t>Construction costs funded by landlord tenant improvement allowance</t>
  </si>
  <si>
    <t>Increase (decrease) in unpaid purchases of property and equipment</t>
  </si>
  <si>
    <t>Description of Business</t>
  </si>
  <si>
    <t>Organization Consolidation And Presentation Of Financial Statements [Abstract]</t>
  </si>
  <si>
    <t>1. Description of Business Exa Corporation (the “Company” or “Exa”), a Delaware corporation, develops, sells and supports simulation software and services used primarily by vehicle manufacturers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 in cost savings and fundamental improvements in the development process. The Company is primarily focused on the ground transportation market, but is also expanding into the aerospace and oil and gas production markets and exploring the application of its capabilities in the chemical processing, architecture, engineering and construction, power generation, biomedical and electronics industries. Exa has offices and sells directly in the United States and through subsidiaries in France, Germany, Italy, Japan, Korea, China, and the United Kingdom. The Company also conducts business in Sweden, India, Brazil, Russia, Canada, Finland, Spain and Australia. The Company is subject to a number of risks common to companies in similar stages of development, including dependence on a small number of significant customers for a substantial portion of its revenues, the ability to attract and retain key personnel, competition from substitute products and services from larger companies, the need to continually develop commercially viable products, and risks associated with changes in information technology.</t>
  </si>
  <si>
    <t>Summary of Significant Accounting Policies</t>
  </si>
  <si>
    <t>Accounting Policies [Abstract]</t>
  </si>
  <si>
    <t>2. Summary of Significant Accounting Policies Applicable Accounting Guidance These consolidated financial statements have been prepared in accordance with accounting principles generally accepted in the United States (“GAAP”). Any reference in these notes to applicable accounting guidance is meant to refer to the authoritative nongovernmental GAAP as found in the Financial Accounting Standards Board’s (“FASB”) Accounting Standards Codification (“ASC”). Basis of Presentation and Principles of Consolidation The accompanying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lthough the Company regularly assesses these estimates, actual results could differ materially from these estimates. On an on-going basis, the Company evaluates its estimates and judgments, including those related to revenue recognition and allowance for doubtful accounts, stock- based compensation expense, intangible assets and other long-lived assets, certain accrued expenses and income tax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le reasonable when made, do not turn out to be substantially accurate. Revenue Recognition The Company generates revenues from the licensing of its software products, typically in the form of one-year term “subscription” or capacity-based licenses that have a defined term, and from project fees for consulting services and training. Licenses for the Company’s software products may be software to be run on the customer’s own computer hardware, or provided in the form of software-as-a-service via the Company’s hosted ExaCLOUD. Software The Company recognizes revenues from licensing the software products in accordance with ASC 985-605, Software Revenue Recognition The Company typically sells term and capacity-based software licenses combined in a bundled sale. For instance, when customers purchase simulation capacity, they typically also purchase a number of term-based licenses for preparation and analysis software. All of the Company’s software licenses include multiple elements such as maintenance and support. Pursuant to the guidance within ASC 985-605, the Company determined that since it does not have vendor-specific objective evidence of the fair value of the individual elements contained in a bundled sale of term and capacity-based software licenses, the arrangement is treated as a single unit of accounting and revenue is recognized ratably on a daily basis over the term of the license agreement, which coincides with the duration of the longest delivered element, maintenance and support services. The Company’s arrangements typically do not include rights to carryover any unused capacity beyond the contractual license term or any customer right of return. License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does so by entering into a separate arrangement. Revenue from these new arrangements is recognized over the term of the new agreements, which include bundled maintenance and support, and are for a term of less than twelve months, coterminous with the remaining term of the original simulation license. The Company commences recognition of term license revenue when persuasive evidence of an arrangement exists; delivery of the software or license keys has occurred and all service elements, if bundled or linked, have commenced; contract price is fixed or determinable; and collection of the resulting receivable is considered probable by management. Payments received from customers in advance of revenue recognition are treated as deferred revenue. If training or consulting service projects are bundled with a software license sale or, as a result of specific facts and circumstances, are determined to be linked with a software license sale, the Company treats this as one arrangement and recognizes revenue ratably on a daily basis over the license period provided that delivery of all elements of the arrangement have commenced. Software as a service (ExaCLOUD) The Company recognizes revenue from software-as-a-service arrangements in accordance with ASC 605. ExaCLOUD capacity-based licenses allow the customer to buy simulation capacity as a service hosted by the Company and are sold based upon simulation capacity expected to be used within a certain time period—typically not exceeding one year. The contract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must do so by entering into a separate arrangement. In the event that any capacity remains unused at the end of the term of the arrangement, it is recognized as revenue at that time. With the ExaCLOUD solution, customers have access to hosted simulation capacity as well as hosted preparation and analysis software through a web browser. The ExaCLOUD solution includes a “pay-as-you-use” model and an option to purchase a block of simulation capacity upfront to be used over a defined period – typically not exceeding one year. Revenue from these arrangements is recognized as the cloud hosting service is provided. Projects The Company also derives revenue from fees for separate, project-based services. The Company’s projects are typically short-term in nature and usually complete in less than 90 days. Project pricing is generally either fixed fee or time and material based. The Company recognizes revenue from these service arrangements in accordance with ASC 605. Projects are either sold as one deliverable, or as multiple deliverables with stand-alone value. For single deliverable projects, to the extent that adequate project reporting of time incurred and time to complete records exist, the Company recognizes consulting services revenue as the services are performed under the proportionate performance method. In other situations, for example, providing a customer with an on-site engineer for a defined period of time to provide services at the customer’s direction, the Company recognizes revenue ratably over the service period. In situations where the Company is unable to utilize the proportional performance method, for example due to either the lack of adequate documentation of time incurred or to be incurred or a lack of a defined service period, revenue is deferred until the contract is completed. For projects which have multiple deliverables, each with stand-alone value, the Company recognizes revenue based on ASC 605 and allocates the arrangement consideration based on the relative selling price of the deliverables. For project deliverables, the Company uses its best estimated selling price (“BESP”) as its selling price if vendor-specific objective evidence (“VSOE”) or third-party evidence of selling price (“TPE”) do not exist. If each deliverable does not have stand-alone value, the project is then deemed to be a single unit of accounting. Multiple element arrangements Multiple element arrangements may include customer rights to any combination of software, project deliverables, software as a service, maintenance and training. When more than one element is contained in a single arrangement, the Company first allocates total arrangement revenue based upon relative selling prices into two categories: (1) non-software components, such as services under projects not related to software licenses or software-as-a-service and (2) software components, such as software licenses, maintenance and support, and other software-related services. Revenue allocated to non-software services is recognized based on ASC 605 and the arrangement consideration is allocated based on the relative selling price of the deliverables. For non-software deliverables, the Company uses its best estimate of selling price (“BESP”) if vendor-specific objective evidence (“VSOE”) or third-party evidence of selling price (“TPE”) do not exist. Revenue allocated to products sold which meet the definition of software components is recognized based on software accounting guidance provided for in ASC 985-605. Under this guidance, the residual method is used to recognize revenue when a multiple element arrangement includes one or more software related elements to be delivered at a future date and VSOE of fair value of all undelivered elements exists (typically maintenance and other services), but does not exist for the delivered elements (typically the software). However, since the Company cannot establish VSOE for its undelivered elements, the entire software arrangement is deferred and recognized ratably over the contract (maintenance) period. This particularly includes the Company’s term-based licenses since the software license term and the maintenance term are co-terminus. Foreign Currency Translation The Company has foreign subsidiaries in the United Kingdom, France, Germany, Italy, Japan, Korea and China. Foreign subsidiary records are maintained in the local currency. Foreign currency effects are accounted for in accordance with ASC 830 – Foreign Currency Matters. The Company reviews the functional currencies of its subsidiaries on a quarterly basis in accordance with the “Foreign/Parent Currency” indicators outlined in Appendix A to ASC 830 to determine if any changes should be made. Foreign currency gain (loss) included in other income (expense), net for the years ended January 31, 2017, 2016 and 2015 was $166, $(322) and $344, respectively. Concentration of Credit Risk and Significant Customers Financial instruments that potentially subject the Company to concentration of credit risks are principally cash and cash equivalents and accounts receivable. The Company invests its cash and cash equivalents with high credit quality financial institutions, and consequently, the Company believes that such funds are subject to minimal credit risk. The Company maintains its cash in bank deposit accounts, which at times may exceed federally insured limits, but management believes that the deposits are not exposed to significant credit risk due to the financial position of the depository institutions in which those financial instruments are held. Concentrated credit risk with respect to accounts receivable is limited to large creditworthy customers. The Company periodically assesses the financial strength of its customers and believes that its accounts receivable credit risk exposure is minimal. The Company typically does not require collateral from its customers for sales on account. The Company has not experienced significant losses related to receivables from individual customers or groups of customers in any specific industry or geographic region. The following table provides information concerning customers that individually in the respective fiscal year accounted for greater than 10% of total revenues or 10% of accounts receivable, and their respective percentages of total revenues and accounts receivable, as of and for the years ended January 31, 2017, 2016 and 2015:
Year Ended January 31,
2017
2016
2015
Percentage of total revenues
Percentage of accounts receivable at fiscal year end
Percentage of total revenues
Percentage of accounts receivable at fiscal year end
Percentage of total revenues
Customer A
*
*
*
14
%
10
%
Customer B
*
16
%
*
14
%
*
Customer C
*
*
*
29
%
*
Customer D
*
10
%
*
10
%
*
Customer E
10
%
24
%
12
%
*
*
*
less than 10% Concentration of Other Risks The Company has two main data center providers, and several support providers (which handle overflow), to host or provide access to hardware for the Company’s ExaCLOUD application services to customers. The disruption of these services could have a material adverse effect on the Company’s business, financial position, and results of operations. Cash and Cash Equivalents and Restricted Cash The Company considers all highly liquid investments purchased with an original maturity of 90 days or less, that are not restricted as to withdrawal, to be the equivalent of cash for the purpose of consolidated balance sheet and statement of cash flows presentation. Cash equivalents consisted of money market accounts as of January 31, 2017 and 2016. The Company maintained $352 of restricted cash related to an operating lease at January 31, 2017 and 2016. Accounts Receivable and Allowances for Doubtful Accounts Accounts receivable are stated at the amount management expects to collect from outstanding balances. An allowance for doubtful accounts is provided to the extent that specific accounts receivable are considered to be uncollectible, based on historical experience, known collection issues, and management’s evaluation of outstanding accounts receivable at the end of the reporting period. Uncollectible amounts, if any, are written-off against the allowance after all collection efforts have been exhausted. The Company recorded no bad debt expense during fiscal years ended January 31, 2017, 2016 and 2015. Based on management’s analysis of its outstanding accounts receivable, and customers’ creditworthiness and collection history, the Company concluded that an allowance was not necessary as of January 31, 2017 and 2016. Property and Equipment, net Property and equipment, net is stated at cost. Major renewals, additions and betterments are capitalized to property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the consolidated statement of operations. Depreciation is computed using the straight-line method over the estimated useful life of each asset, generally as follows:
Asset classification
Estimated Useful Life
Computer equipment
3-5 years
Software
3 years
Office equipment and furniture
3-7 years
Leasehold improvements
Shorter of useful life or remaining life of lease Leasehold improvements and assets acquired under capital leases are typically amortized using the straight-line method over the shorter of the estimated useful life of the asset or the term of the lease. However, assets acquired under capital leases that contain bargain purchase options that are typically exercised are amortized over the estimated useful life of the asset. Amortization of leasehold improvements and assets acquired under capital leases is included in depreciation expense. Impairment of Long-Lived Assets The Company reviews its long-lived assets for impairment whenever events or changes in circumstances indicate that the carrying amount of an asset may not be recoverable. Such indicators include, but are not limited to, cost factors that could have a negative effect on future expected earnings and cash flows, declining financial performance, and legal, regulatory and other relevant entity-specific factors. Recoverability of these assets is measured by comparison of their carrying amounts to the future undiscounted cash flows the assets are expected to generate. If any long-lived assets are considered to be impaired, the impairment recognized equals the amount by which the carrying value of the assets exceeds its estimated fair value. The Company did not identify any indicators of impairment of its long-lived assets during the fiscal years ended January 31, 2017, 2016 and 2015. Research and Development Expenses Research and development expense includes costs incurred to develop intellectual property and are charged to expense as incurred. The costs for the development of new software and substantial enhancements to existing software are expensed as incurred until technological feasibility has been established, at which time any additional costs are capitalized. The Company has determined that technological feasibility is established at the time a working model of software is completed. Because the Company believes that, under its current process for developing software, completion of the software is essentially concurrent with the establishment of technological feasibility, no costs have been capitalized to date. Internal-Use Software Costs incurred in the research and development of the Company’s software products are expensed as incurred. Costs incurred during the application development stage of internal-use software projects, such as those used to develop internal systems, are capitalized. Capitalized costs include external consulting fees and payroll and payroll-related costs for employees in the Company’s development and information technology groups who are directly associated with, and who devote time to, the Company’s internal-use software projects during the application development stage. Capitalization begins when the planning stage is complete and the Company commits resources to the software project. Amortization of the asset commences when the software is complete and placed in service. The Company amortizes completed internal-use software over its estimated useful life.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 Advertising Costs Advertising costs are expensed as incurred. To date, the Company has not incurred material advertising costs. Income Taxes Income taxes are accounted for in accordance with ASC 740, Income Taxes In determining the realizability of the net United State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nited States net deferred tax assets being recorded in fiscal year 2015 and continuing to be recorded as of January 31, 2017 and 2016. To the extent that the financial results of the United States operations improve in the future and the deferred tax assets become more likely than not realizable, the Company will reduce the valuation allowance through earnings. The Company follows ASC 740-10-25 with regards to accounting for uncertain tax positions, which prescribes a threshold for the financial statement recognition and measurement of a tax position taken or expected to be taken within an income tax return. For each tax position, the enterprise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The Company’s intention is to indefinitely reinvest the total amount of its unremitted foreign earnings in the local international jurisdictions, except for instances where the Company can remit such earnings to the United States without an associated net tax cost. As a result, the Company currently does not provide for United States taxes on the unremitted earnings of its international subsidiaries. Comprehensive Loss and Accumulated Other Comprehensive Loss ASC 220, Comprehensive Income Stock-Based Compensation The Company accounts for stock-based compensation in accordance with ASC 718, Compensation—Stock Compensation ASC 718 requires forfeitures to be estimated at the time of grant and revised, if necessary, in subsequent periods if actual forfeitures rates differ from those estimates. Forfeitures are estimated based on historical experience. The Company recognizes windfall tax benefits associated with the exercise of stock options or release of restricted stock unit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with-and-without” method. Under the with-and-without method, the windfall is considered realized and recognized for financial statement purposes only when an incremental benefit is provided after considering all other tax benefits including the Company’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our net operating loss carryover (that is unrelated to windfalls) is sufficient to offset the current year’s taxable income before considering the effects of current-year windfalls. Net Loss per Share Basic earnings per share (“EPS”) is computed by dividing income available to common stockholders by the weighted-average number of shares of common stock outstanding during the period. The computation of diluted EPS is similar to the computation of basic EPS except that the denominator is increased to include the number of additional shares of common stock that would have been outstanding (using the treasury stock method) if securities convertible into or exercisable for potentially dilutive shares of common stock (stock options, restricted stock units and warrants) had been converted into or exercisable for such shares of common stock, and if such assumed conversion or exercise would have been dilutive. Exercises or conversions that would have been anti-dilutive are excluded from the calculation of diluted EPS. Recent Accounting Pronouncements In May 2014, the FASB issued Accounting Standards Update (“ASU”) 2014-09, Revenue from Contracts with Customers Though the Company continues to evaluate the impact of its pending adoption of this standard, the Company plans to adopt the standard using the modified retrospective approach with the cumulative effect of initially adopting recognized at the date of adoption. The standard is expected to have a significant impact on the way the Company accounts and contracts for its on-premise software license contracts. Accounting for revenue related to services and ExaCLOUD offerings is expected to remain substantially unchanged due to the over-time nature of such performance obligations. Due to the complexity of certain of the Company’s license contracts, the actual revenue recognition treatment required under the standard may be dependent on contract-specific terms at the time of sale and adoption of the new standard. The Company is also assessing the impact of capitalizing costs associated with ongoing customer contracts, specifically commission payments. In February 2016, the FASB issued ASU 2016-02, Leases (Topic 842) In March 2016, the FASB issued ASU 2016-09, Compensation - Stock Compensation (Topic 718)—Improvements to Employee Share-Based Payment Accounting In November 2016, the FASB issued ASU 2016-18, Statement of Cash Flows (Topic 230)-Restricted Cash</t>
  </si>
  <si>
    <t>Property and Equipment, net</t>
  </si>
  <si>
    <t>Property Plant And Equipment [Abstract]</t>
  </si>
  <si>
    <t>3. Property and Equipment, net Property and equipment, net consist of the following:
January 31, 2017
January 31, 2016
Computer software and equipment
$
23,321
$
17,964
Office equipment and furniture
1,549
1,349
Leasehold improvements
1,629
1,562
Construction-in-process
95
169
Total property and equipment
26,594
21,044
Less accumulated depreciation
(12,566
)
(9,012
)
Property and equipment, net
$
14,028
$
12,032
Depreciation expense was $3,726, $3,170 and $2,567 for the fiscal years ended January 31, 2017, 2016 and 2015, respectively. Included in computer software and equipment and office equipment and furniture is equipment held pursuant to capital leases with costs of $14,820 and $14,809 and accumulated depreciation of $9,266 and $6,808 as of January 31, 2017 and 2016, respectively.</t>
  </si>
  <si>
    <t>Acquired Intangible Assets</t>
  </si>
  <si>
    <t>Goodwill And Intangible Assets Disclosure [Abstract]</t>
  </si>
  <si>
    <t>4. Acquired Intangible Assets Intangible assets acquired in a business combination are recorded under the purchase method of accounting at their estimated fair values at the date of acquisition. The Company amortizes acquired intangible assets over their estimated useful lives. The following table reflects the carrying value of intangible assets and related estimates of useful lives as of January 31, 2017:
Useful Life (Years)
Cost
Accumulated Amortization
Net Book Value
Intellectual property
10
$
3,505
$
(1,811
)
$
1,694
Access to facilities contract
1
38
(38
)
—
Total
$
3,543
$
(1,849
)
$
1,694
The following table reflects the carrying value of intangible assets and related estimates of useful lives as of January 31, 2016:
Useful Life (Years)
Cost
Accumulated Amortization
Net Book Value
Intellectual property
10
$
3,505
$
(1,461
)
$
2,044
Access to facilities contract
1
38
(38
)
—
Total
$
3,543
$
(1,499
)
$
2,044
Amortization expense of intangible assets was $350 for each of the fiscal years ended January 31, 2017, 2016 and 2015. The following table presents the expected future amortization expense related to the Company’s acquired intangible assets for the next five fiscal years and thereafter as of January 31, 2017:
2018
$
351
2019
350
2020
351
2021
350
2022
292
$
1,694</t>
  </si>
  <si>
    <t>Fair Value Measurements</t>
  </si>
  <si>
    <t>Fair Value Disclosures [Abstract]</t>
  </si>
  <si>
    <t>5. Fair Value Measurements The provisions of fair value accounting establish a hierarchy of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following table summarizes the Company’s fair value hierarchy for its financial assets and liabilities measured at fair value as of January 31, 2017:
Total
Level 1
Level 2
Level 3
Assets:
Money market funds
$
10,058
$
10,058
$
—
$
—
The following table summarizes the Company’s fair value hierarchy for its financial assets and liabilities measured at fair value as of January 31, 2016:
Total
Level 1
Level 2
Level 3
Assets:
Money market funds
$
11,019
$
11,019
$
—
$
—</t>
  </si>
  <si>
    <t>Accrued Expenses</t>
  </si>
  <si>
    <t>Payables And Accruals [Abstract]</t>
  </si>
  <si>
    <t>6. Accrued Expenses Accrued expenses consist of the following:
January 31, 2017
January 31, 2016
Accrued payroll
$
2,207
$
1,828
Sales and value added taxes
2,615
4,075
Accrued commissions and bonuses
2,871
3,900
Accrued income taxes payable
763
541
Deferred rent, current portion
540
186
Legal and professional
673
805
Other
900
864
Total accrued expenses
$
10,569
$
12,199</t>
  </si>
  <si>
    <t>Deferred Rent</t>
  </si>
  <si>
    <t>Text Block [Abstract]</t>
  </si>
  <si>
    <t>7. Deferred Rent Payment escalations, rent holidays and lease incentives specified in the Company’s non-cancelable operating lease and hosting agreements are recognized on a straight-line basis over the terms of the agreements. The differences arising from straight-line expense recognition and cash payments are recorded as deferred rent in the accompanying consolidated balance sheets. Tenant leasehold improvement allowances received from landlords are recorded as deferred rent and are amortized as operating expense over the applicable lease terms. Deferred rent consists of the following:
January 31, 2017
January 31, 2016
Leasehold improvement incentive
$
1,582
$
1,839
Non-cash rent expense
1,349
837
Total deferred rent
2,931
2,676
Less current portion included in accrued expenses
(540
)
(186
)
Deferred rent, net of current portion
$
2,391
$
2,490
As discussed in Note 9, the Company entered into an amendment to its corporate headquarter lease in Burlington, Massachusetts effective July 1, 2015. The amendment provided for a tenant improvement allowance of up to $1,681 to cover renovations made to the Company’s leased space over the remainder of fiscal year 2016. As of January 31, 2016, the Company recorded the full amount of the tenant improvement allowance as an increase to deferred rent. Of the renovations costs covered by the allowance, the Company paid for approximately $631, and accordingly, recorded a receivable from the landlord for this amount which is included in other current assets in the accompanying consolidated balance sheet. The $1,050 balance of these costs was funded by the landlord and is recorded as leasehold improvements within property and equipment, net in the accompanying consolidated balance sheet.</t>
  </si>
  <si>
    <t>Warrants for Preferred Stock</t>
  </si>
  <si>
    <t>Equity [Abstract]</t>
  </si>
  <si>
    <t>8. Warrants for Preferred Stock In connection with its entry in January 2011 into a Loan and Security Agreement with Gold Hill Capital 2008, L.P. and Massachusetts Capital Resource Company, and its subsequent amendments and extensions, the Company issued various warrants to purchase an aggregate 1,190,000 shares of the Company’s Series G Convertible Preferred Stock at an exercise price of $0.94 per share, or 183,076 shares of common stock at an exercise price of $6.11 per share, giving effect to the conversion to common stock of all shares of Series G Convertible Preferred Stock in connection with the Company’s initial public offering and the 1-for-6.5 reverse stock split effected with respect to the Company’s common stock on June 8, 2012. No warrants remained outstanding as of January 31, 2017 or 2016.</t>
  </si>
  <si>
    <t>Commitments and Contingencies</t>
  </si>
  <si>
    <t>Commitments And Contingencies Disclosure [Abstract]</t>
  </si>
  <si>
    <t>9. Commitments and Contingencies Capital Leases The Company leases certain equipment under capital leases expiring on various dates through fiscal 2022. Future minimum lease payments under capital lease commitments as of January 31, 2017 are as follows:
Year ended January 31,
2018
1,781
2019
890
2020
14
2021
13
2022
6
Total future minimum lease payments
2,704
Less: Interest
53
Present value of future minimum lease payments
2,651
Current portion of capital lease obligation
1,737
Long-term capital lease obligation
$
914
Operating Leases Effective July 1, 2015, the Company entered into an amendment to the lease for its corporate headquarters space in Burlington, Massachusetts. The amendment extends the lease term, originally set to expire in March 2016, through March 2023 and reduces the leased space from 65,941 square feet to 44,241 square feet. The 21,700 square foot reduction primarily relates to first floor space that had been subleased by the Company to a subtenant, and under the terms of the amendment, the landlord assumed the sublease effective July 1, 2015. The amendment also provided for a tenant improvement allowance of up to $1,681 to cover renovations that were being made to the retained second floor space over the remainder of fiscal year 2016. In conjunction with the relinquishment of the first floor space, the amendment reduced the Company’s required security deposit letter of credit from $525 to $352. In conjunction with the purchase of additional computer processor equipment for its main high performance computing data center, effective as of September 1, 2015, the Company’s hosting and support arrangement for that facility was expanded to account for the new equipment. During the second quarter of fiscal year 2017, the Company entered into a hosting and support arrangement for a second high performance computing data center. The Company leases office facilities for all its other locations under operating leases expiring on various dates through April 2024. The Company also leases certain office equipment under operating leases that expire on various dates through February 2018. As of January 31, 2017, after taking into consideration the above amendments, total future minimum lease payments under non-cancelable lease and hosting arrangements are as follows:
Year ended January 31,
2018
$
5,949
2019
5,449
2020
3,889
2021
2,055
2022
2,068
Thereafter
2,808
$
22,218
Rent expense is calculated on a straight-line basis over the term of the lease. Rent expense recognized under all operating leases totaled $2,732, $2,740 and $2,699 for the fiscal years ended January 31, 2017, 2016 and 2015, respectively. Sub-rental income was $0, $159 and $382 for the fiscal years ended January 31, 2017, 2016 and 2015, respectively. Purchase Obligations The Company has minimum annual purchase commitments for certain sublicenses. As of January 31, 2017, the obligations payable relating to these commitments is $600 for each of the fiscal years 2018 and 2019. Legal Contingencies From time to time the Company is involved in legal proceedings arising in the ordinary course of business. There is no litigation pending that could, individually or in the aggregate, have a material adverse effect on the Company’s financial position, results of operations, or cash flows. Guarantees and Indemnification Obligation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 Based on historical experience and information known as of January 31, 2017 and 2016, the Company has not recorded any liabilities for the above guarantees and indemnities.</t>
  </si>
  <si>
    <t>Stock-Based Compensation</t>
  </si>
  <si>
    <t>Disclosure Of Compensation Related Costs Sharebased Payments [Abstract]</t>
  </si>
  <si>
    <t>10. Stock-Based Compensation Summary of Plans The Company’s equity compensation plans generally provide the board of directors the authority to grant incentive stock options, nonqualified stock options, restricted stock awards, unrestricted stock awards, performance share awards, restricted stock units, and stock appreciation rights (collectively, options) and to select the employees and consultants to whom options are granted and determine the terms of each option, including (i) the number of shares of common or preferred stock subject to the option, (ii) when the option becomes exercisable, (iii) the option exercise price, which, in the case of incentive stock options, must be at least 100% (110% in the case of incentive stock options granted to a stockholder owning in excess of 10% of the Company’s common stock) of the fair market value of the stock as of the date of grant and (iv) the duration of the option (which, in the case of incentive stock options, may not be less than five years or exceed 10 years). Options generally expire 10 years from the date of issuance. The Company’s common and preferred stock incentive plans are summarized as follows (the table reflects options for preferred stock on an as converted to common stock basis):
Plan
Authorized and Reserved
Outstanding January 31, 2017
Available to Issue
1999 Series G Convertible Preferred Nonqualified Stock Option Plan (1)
384,615
—
—
2005 Series G Convertible Preferred Stock Incentive Plan (1)
1,846,153
4,614
—
2007 Stock Incentive Plan (1)
1,076,923
614,856
—
2011 Employee Stock Purchase Plan (2)
461,538
—
461,538
2011 Stock Incentive Plan
1,769,230
1,575,073(3)(4)
99,101
5,538,459
2,194,543
560,639
(1)
Effective upon the consummation of its initial public offering on July 3, 2012, the Company ceased issuing awards under any plan other than its 2011 Stock Incentive Plan.
(2)
The 2011 Employee Stock Purchase Plan was approved by the Company’s shareholders on August 3, 2011. As of January 31, 2017, no shares have been issued out of this plan.
(3)
Outstanding share amount does not include 43,887 options exercised and 51,169 restricted stock units vested, net of 943 shares withheld to cover withholding tax obligations.
(4)
Outstanding awards include 36,582 restricted stock units granted during the year to certain members of the board of directors, which will fully vest in June 2017. In August 2016, the Company granted to one of its officers an option to purchase 75,000 shares of common stock as an inducement award pursuant to Rule 5635(c)(4) of the Nasdaq Global Select Market. This option award was issued outside of the plans described above. Grant-Date Fair Value All options have been granted at exercise prices not less than the fair value of the underlying shares on the date of grant. The Company uses the Black-Scholes option pricing model to calculate the grant-date fair value of stock options issued. The Black-Scholes model requires estimates regarding volatility, expected life of the award, the risk-free rate of return, dividend yields, and estimated forfeitures of awards during the service period. The Company computes volatility under the “calculated value method” of ASC 718, Compensation—Stock Compensation Since adopting ASC 718, the Company has been unable to use historical employee exercise and option expiration data to estimate the expected term assumption for the Black-Scholes grant-date valuation. As such, the Company has utilized the “simplified” method, as prescribed by Staff Accounting Bulletin No. 107, Share-Based Payment The Company utilizes the Federal Reserve Board’s published Treasury Constant Maturity rate which most closely matches the option term. As an example, for a 6.25 year term, the Company would use the 7-year rate coinciding with the option issuance date. The Company has never paid dividends and does not currently intend to pay dividends, and thus has assumed a dividend yield of zero. The Company estimates potential forfeitures of stock grants and adjusts compensation cost recorded accordingly. Forfeitures are estimated at the time of grant and revised, if necessary, in subsequent periods if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he Company considers the indirect effect of income tax benefits from stock-based compensation in arriving at its income tax provision. In addition, the Company has elected to recognize excess income tax benefits from stock-based compensation as an addition to paid-in capital only if an incremental income tax benefit would be realized by applying the with-and-without method. Under this method, the excess tax benefit is considered realized and recognized for financial statement purposes only when an incremental benefit is provided after considering all other tax benefits including the Company’s net operating losses. The Company measures the tax benefit associated with excess tax deductions by multiplying the excess tax over book deduction by the statutory tax rates. The fair value of common stock service-based options for employees and directors is estimated on the date of grant using the Black-Scholes option-pricing model with the following weighted average assumptions used:
Year Ended January 31,
2017
2016
2015
Expected life (years)
6.25
6.25
6.25
Risk-free interest rate
1.58
%
1.96
%
2.15
%
Expected volatility
34.9
%
36.8
%
47.3
%
Expected dividend yield
0.0
%
0.0
%
0.0
% A summary of the changes in common stock options issued is as follows (the table reflects options for preferred stock on an as converted to common stock basis):
Year Ended January 31, 2017
Number of Options
Weighted Average Exercise Price
Weighted Average Remaining Contractual Term (in years)
Aggregate Intrinsic Value (1)
Outstanding—beginning of period
2,112,104
$
9.79
Granted
205,100
13.99
Exercised
(236,384
)
3.77
Cancelled
(212,359
)
9.90
Outstanding—end of period
1,868,461
$
11.00
6.3
$
8,406
Exercisable—end of period
1,346,720
$
10.58
5.6
$
6,622
Vested or Expected to Vest—end of period
1,821,548
$
11.00
6.2
$
8,190
(1)
The aggregate intrinsic value was calculated based on the positive difference between the fair value of the Company’s stock on January 31, 2017 and the exercise price of the underlying options. The following table summarizes information relating to stock options granted and exercised:
Year Ended January 31,
2017
2016
2015
Weighted average fair value of options granted
$
13.99
$
10.68
$
10.67
Aggregate intrinsic value of options exercised (1)
$
2,287
$
6,812
$
5,503
(1)
The aggregate intrinsic value was calculated based on the positive difference between the fair value of the Company’s stock at exercise and the exercise price of the underlying options. In June 2016, 24,867 restricted stock units, granted to certain members of the board of directors, vested with a fair market value of $283. The Company also granted 36,582 restricted stock units to certain members of the board of directors, which will fully vest in June 2017. A summary of the changes in restricted stock units issued under all of the existing stock plans is as follows:
Year Ended January 31, 2017
Number of RSUs
Weighted Average Grant Date Fair Value
Weighted Average Remaining Contractual Term (in years)
Aggregate Intrinsic Value (1)
Outstanding—beginning of period
24,867
$
11.39
Awarded
403,582 (2)
12.96
Vested
(27,367
)
11.68
Forfeited
—
—
Outstanding—end of period
401,082
$
12.95
0.7
$
6,217
Vested or Expected to Vest—end of period
401,082
$
12.95
0.7
$
6,217
(1)
The aggregate intrinsic value was calculated based on the positive difference between the fair value of the Company’s stock on January 31, 2017 and the grant price of the underlying awards.
(2)
Includes 337,000 performance-based restricted stock units granted in the first quarter of fiscal year 2017 The following table summarizes information relating to restricted stock units granted and vested:
Year Ended January 31,
2017
2016
2015
Weighted average fair value of awards granted
$
12.96
$
11.39
$
9.22
Aggregate intrinsic value of awards vested (1)
$
21
$
46
$
—
(1)
The aggregate intrinsic value was calculated based on the positive difference between the fair value of the Company’s stock on the date of vest and the grant price of the underlying awards. Stock-Based Compensation Expense For standard service-based stock options, the Company records stock-based compensation expense over the estimated service/vesting period. The amount of stock-based compensation expense recognized during a period is based on the value of the portion of the awards that are ultimately expected to vest. Performance-based stock options are recognized as expense over the requisite service period when it becomes probable that performance measures triggering vesting will be met. During fiscal year 2015, the Company granted performance-based options with vesting criteria tied to performance metrics in fiscal years 2015, 2016 and 2017. Required metrics for certain grants eligible to vest were achieved in fiscal years 2015 and 2016, but none were achieved in 2017. Accordingly, the Company has recorded $289, $410 and $50, respectively, in share-based compensation expense associated with these options in fiscal years 2015, 2016 and 2017. During the first quarter of fiscal year 2017, the Company granted performance-based restricted stock units (“PSUs”) with vesting criteria tied to performance metrics in fiscal year 2017. PSUs are recognized as expense when it becomes probable that performance measures triggering vesting will be achieved. As of January 31, 2017, the Company has concluded that it is not probable that any of the required metrics for vesting of the PSUs will be achieved. As a result, the Company has not recognized any share-based compensation expense associated with these awards. Total stock-based compensation expense was recorded within the consolidated statement of operations for the fiscal years ended January 31, 2017, 2016 and 2015 as follows:
Year Ended January 31,
2017
2016
2015
Cost of revenues
$
162
$
234
$
209
Sales and marketing
269
405
413
Research and development
792
886
865
General and administrative
770
751
743
Total
$
1,993
$
2,276
$
2,230
The total unrecognized compensation cost related to outstanding stock options is $7,132 at January 31, 2017. This amount is expected to be recognized over a weighted-average period of 1.44 years.</t>
  </si>
  <si>
    <t>Income Taxes</t>
  </si>
  <si>
    <t>Income Tax Disclosure [Abstract]</t>
  </si>
  <si>
    <t>11. Income Taxes The components of income (loss) before income taxes are as follows:
Year Ended January 31,
2017
2016
2015
United States
$
(1,274
)
$
(4,201
)
$
(3,682
)
Foreign
1,753
936
1,256
Income (loss) before taxes
$
479
$
(3,265
)
$
(2,426
) The Company’s effective tax rate varies from the U.S. federal statutory rate as follows:
Year Ended January 31,
2017
2016
2015
United States federal income tax rate
34.0
%
34.0
%
34.0
%
State taxes, net of federal benefit
(0.6
)
0.8
0.5
Meals and entertainment
10.8
(1.1
)
(1.9
)
Stock-based compensation
69.0
(12.3
)
(20.4
)
Executive compensation
31.3
(3.2
)
(3.4
)
United States federal and state credits
(163.5
)
26.2
33.3
Change in valuation allowance
406.5
(89.5
)
(689.8
)
Change in uncertain tax positions
(46.3
)
(2.1
)
—
Foreign taxes and rate differential
(6.8
)
1.0
(0.8
)
Write-off of tax attributes
—
—
(40.7
)
Other
1.9
(1.0
)
(0.4
)
Total
336.3
%
(47.2
)%
(689.6
)% Significant components of the Company’s deferred tax assets and liabilities are as follows:
January 31,
2017
2016
Deferred tax assets:
Net operating loss carryforwards
$
10,347
$
9,832
Business credit carryforwards
9,593
7,685
Accrued expenses
1,155
1,129
Amortization
221
179
Stock-based compensation
1,048
824
Deferred revenue
—
253
Deferred rent
1,041
946
Unrealized foreign exchange losses
11
151
Gross deferred tax assets
23,416
20,999
Valuation allowance
(21,929
)
(19,962
)
Total deferred tax assets
1,487
1,037
Deferred tax liabilities:
Depreciation
(873
)
(785
)
Deferred revenue
(272
)
—
Total deferred tax liabilities
(1,145
)
(785
)
Net deferred tax assets
$
342
$
252
The components of the provision for income taxes are as follows:
Year Ended January 31,
2017
2016
2015
Current:
Federal
$
(1,118
)
$
(1,088
)
$
(989
)
State
3
4
(6
)
Foreign
(592
)
(543
)
(593
)
Total current
(1,707
)
(1,627
)
(1,588
)
Deferred:
Federal
1,524
2,437
2,365
State
443
484
(836
)
Foreign
96
85
64
Change in valuation allowance
(1,967
)
(2,921
)
(16,736
)
Total deferred
96
85
(15,143
)
Total provision for income taxes
$
(1,611
)
$
(1,542
)
$
(16,731
) The income tax provision for fiscal years 2017 and 2016 primarily consists of the tax effects of foreign operating results and foreign withholding taxes. The income tax provision for fiscal year 2015 includes a $14,423 non-cash charge to record a valuation allowance against our United States net deferred tax assets and a $788 non-cash write-off of state deferred taxes. During fiscal year 2015, the Company determined that the United States federal and state net deferred tax assets were no longer more-likely-than-not realizable. As a result, the Company recorded a deferred tax provision of $14,423 to establish a valuation allowance on the full amount of the United States federal and state net deferred tax assets. In determining the realizability of these assets, the Company considered numerous factors including historical profitability, estimated future taxable income, prudent and feasible tax planning strategies and the industry in which it operates. Through the three months ended April 30, 2014, the Company’s results reflected a three-year cumulative loss position in the United States; prior thereto, the historical results reflected a three-year cumulative profit. Reflecting management’s plans to continue investing in the business for future growth, the Company continued in a three-year cumulative loss position through the remainder of fiscal year 2015 and throughout fiscal years 2016 and 2017. The Company’s cumulative historical loss position at April 30, 2014 and projected cumulative loss position resulted in significant negative evidence which caused management to modify its assessment of the Company’s deferred tax assets, concluding that it no longer was more likely than not that these deferred tax assets would be realized and thus, a valuation allowance was necessary against the full amount of our United States net deferred tax assets; this conclusion has continued through January 31, 2017. Most of the Company’s revenues are generated from ground transportation customers outside the United States but a significantly disproportionate amount of the Company’s operating expenses, including investments in future products, are incurred in the United States, causing the results of operations in the United States to reflect losses during this period of investment. Management reassesses the realization of the deferred tax assets each reporting period. To the extent that the financial results of the Company’s United States operations improve and the deferred tax asset becomes realizable, the Company will reduce the valuation allowance through earnings. Under Section 382 of the Internal Revenue Code of 1986, as amended, substantial changes in the Company’s ownership may limit the amount of net operating loss carryforwards that can be utilized annually in the future to offset its United States federal taxable income. Specifically, this limitation may arise in the event of a cumulative change in ownership of the Company of more than 50% within a three-year period. During the first quarter of fiscal year 2015, management determined that the Company had experienced an ownership change for purposes of Section 382. This ownership change resulted in annual limitations to the amount of net operating loss carryforwards that can be utilized to offset future taxable income, if any, at the federal level. The annual limit was approximately $14,032 for fiscal year 2015, $16,758 for each of fiscal years 2016 through 2019, $8,046 for fiscal year 2020 and $6,366 for each fiscal year thereafter. The ownership change also resulted in the loss of the Company’s ability to utilize $788 of its $819 of state net operating loss carryforwards, credits and other state attributes, which resulted in a write-off of the $788 of state deferred tax assets. Management performed an evaluation of ownership change in fiscal years 2016 and 2017 and determined the ownership change in each of those years to be less than 50%. As of January 31, 2017, the Company had United States federal net operating loss carryforwards of $30,265, which will begin to expire in fiscal year 2018, and state net operating loss carryforwards of $1,308, which will begin to expire in fiscal year 2025. The Company has an additional $1,199 of federal and state net operating losses not reflected above (net of tax), that are attributable to stock option exercises, which will be recorded as an increase in additional paid-in capital on the Company’s consolidated balance sheet once they are “realized” in accordance with ASC 718, Compensation—Stock Compensation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has gross unrecognized tax benefits of $2,557 and $2,836 at January 31, 2017 and 2016, respectively, of which $2,160 and $2,163, if recognized respectively, would result in a reduction to the Company’s effective tax rate. A tabular roll forward of the Company’s uncertainties in its income tax provision liability is presented below:
Year Ended January 31
2017
2016
2015
Gross balance at February 1
$
2,836
$
2,442
$
2,167
Additions based on tax positions related to the current year
23
485
648
Reductions for tax positions of prior years
(302
)
(91
)
(373
)
Gross balance at January 31
$
2,557
$
2,836
$
2,442
The Company classifies interest and penalties related to unrecognized tax benefits as income tax expense. These amounts are not reflected in the reconciliation above. The total amount of interest and penalties related to uncertain tax positions and recognized in the balance sheet as of January 31, 2017 and 2016 was $3 and $97, respectively. The Company does not expect that its unrecognized tax benefit will change significantly within the next twelve months. The Company and one or more of its subsidiaries file United States federal income tax returns and tax returns in various state and foreign jurisdictions. With limited exceptions, the Company is no longer subject to federal, state or local examinations for years prior to January 31, 2012. However, carryforward attributes that were generated prior to January 31, 2013 may still be adjusted upon examination by federal, state or local tax authorities if they either have been or will be used in a future period. The Company’s intention is to indefinitely reinvest the total amount of its unremitted earnings in the local international jurisdiction, except for instances in which the Company can remit such earnings to the United States without an associated net tax cost. Events that could trigger a tax might include United States acquisitions or other investments funded by cash distributions or loans from a foreign subsidiary. Because of the complexity of United States and foreign tax rules applicable to the distribution of earnings from foreign subsidiaries to United States legal entities, the determination of the unrecognized deferred tax liability on these earnings is not practicable. The Company has not provided for United States taxes on the unremitted earnings of its international subsidiaries of $6,616.</t>
  </si>
  <si>
    <t>Net Loss per Share</t>
  </si>
  <si>
    <t>Earnings Per Share [Abstract]</t>
  </si>
  <si>
    <t>12. Net Loss per Share Basic earnings per share (“EPS”) is computed by dividing income available to common stockholders by the weighted-average number of shares of common stock outstanding during the period. The computation of diluted EPS is similar to the computation of basic EPS except that the denominator is increased to include the number of additional shares of common stock that would have been outstanding (using the treasury stock method) if securities convertible into or exercisable for potentially dilutive shares of common stock (stock options, restricted stock units and warrants) had been converted into or exercisable for such shares of common stock, and if such assumed conversion or exercise would have been dilutive. Exercises or conversions that would have been anti-dilutive are excluded from the calculation of diluted EPS. The following table sets forth the components of the computation of basic and diluted net loss per common share for the periods indicated:
Year Ended January 31,
2017
2016
2015
Numerator:
Net loss
$
(1,132
)
$
(4,807
)
$
(19,157
)
Denominator:
Weighted average common shares outstanding, basic and diluted
14,779,117
14,520,834
13,735,897
Basic and diluted net loss per share
$
(0.08
)
$
(0.33
)
$
(1.39
) All of the Company’s outstanding stock options and unvested restricted stock unit awards were excluded from the computation of diluted net loss per share for the years ended January 31, 2017, 2016 and 2015 because including them would have had an anti-dilutive effect due to the net loss position of the Company. At January 31, 2017, 2016 and 2015, the Company had outstanding options, unvested restricted stock unit awards and warrants of 1,932,543, 2,136,970 and 2,851,394, respectively.</t>
  </si>
  <si>
    <t>Geographic and Segment Information</t>
  </si>
  <si>
    <t>Segment Reporting [Abstract]</t>
  </si>
  <si>
    <t>13. Geographic and Segment Information ASC 280, Segment Reporting Revenues by geographic location in total and as a percentage of total revenues are as follows:
Year Ended January 31,
2017
2016
2015
Revenue
Percentage of Revenue
Revenue (1)
Percentage of Revenue
Revenue (1)
Percentage of Revenue
United States
$
18,752
25.8
%
$
18,786
28.7
%
$
15,054
24.5
%
Germany
10,719
14.8
9,376
14.3
11,494
18.7
Japan
14,673
20.2
10,306
15.7
9,598
15.6
France
7,958
11.0
7,445
11.4
9,020
14.7
Korea
5,747
7.9
5,557
8.5
5,388
8.8
United Kingdom
6,984
9.6
7,401
11.3
5,058
8.2
China
3,537
4.9
2,578
3.9
1,926
3.1
Sweden
1,810
2.5
1,928
2.9
2,165
3.5
Italy
1,595
2.2
1,349
2.1
904
1.5
Other
805
1.1
721
1.2
824
1.4
$
72,580
100.0
%
$
65,447
100.0
%
$
61,431
100.0
%
(1)
Certain prior year amounts have been reclassified to conform to fiscal 2017 presentation. These changes had no impact on previously reported results of operations or shareholders’ equity. Net long-lived assets, consisting of property and equipment, net, are subject to geographic risks because they are generally difficult to move and to effectively utilize in another geographic area in a reasonable time period and because they are relatively illiquid. Net long-lived assets by principal geographic area were as follows:
January 31,
January 31,
2017
2016
United States
$
13,412
$
11,346
France
222
388
Germany
145
110
Japan
128
116
Other
121
72
$
14,028
$
12,032</t>
  </si>
  <si>
    <t>Employee Benefit Plans</t>
  </si>
  <si>
    <t>Postemployment Benefits [Abstract]</t>
  </si>
  <si>
    <t>14. Employee Benefit Plans 401(k) Plan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For the years ended January 31, 2017, 2016 and 2015, the Company made total contributions of $654, $589 and $590, respectively. Foreign Defined Contribution Plans The Company, through its wholly owned subsidiaries, contributes to local defined contribution plans that provide retirement benefits for the Company’s foreign-based employees. For the years ended January 31, 2017, 2016 and 2015, the Company, through its subsidiaries, made contributions of $1,185, $1,072 and $1,123, respectively, to these plans.</t>
  </si>
  <si>
    <t>Quarterly Results of Operations (Unaudited)</t>
  </si>
  <si>
    <t>Quarterly Financial Information Disclosure [Abstract]</t>
  </si>
  <si>
    <t xml:space="preserve">15. Quarterly Results of Operations (Unaudited) The following table sets forth the Company’s unaudited operating results for each of the eight quarters in the two-year period ended January 31, 2017. The information is derived from the Company’s unaudited financial statements. In the opinion of management, the Company’s unaudited financial statements include all adjustments (consisting only of normal recurring adjustments) necessary for a fair presentation thereof. The financial information presented for the interim periods has been prepared in a manner consistent with the Company’s accounting policies described in Note 2 and should be read in conjunction therewith. Operating results for interim periods are not necessarily indicative of the results that may be expected for a full-year period or any future period.
Fiscal Year 2017 Quarter Ended
Fiscal Year 2016 Quarter Ended
April 30, 2016
July 31, 2016
October 31, 2016
January 31, 2017
April 30, 2015
July 31, 2015
October 31, 2015
January 31, 2016
License revenue
$
14,059
$
14,810
$
15,967
$
16,001
$
12,242
$
12,977
$
13,966
$
14,314
Project revenue
2,726
2,302
3,191
3,524
2,526
2,478
2,998
3,946
Total revenues
16,785
17,112
19,158
19,525
14,768
15,455
16,964
18,260
Operating expenses:
Cost of revenues
4,804
4,632
4,904
5,087
4,643
4,755
5,118
5,601
Sales and marketing
3,331
3,392
3,357
3,776
2,488
2,440
2,336
2,886
Research and development
6,211
6,023
6,234
5,851
6,170
5,952
6,143
5,875
General and administrative
3,449
3,457
3,952
3,724
3,267
3,126
3,456
3,917
Total operating expenses
17,795
17,504
18,447
18,438
16,568
16,273
17,053
18,279
(Loss) income from operations
(1,010
)
(392
)
711
1,087
(1,800
)
(818
)
(89
)
(19
)
Other (expense) income, net:
Foreign exchange gain (loss)
215
(22
)
(99
)
72
(52
)
(171
)
51
(150
)
Interest expense, net
(37
)
(28
)
(18
)
(13
)
(62
)
(52
)
(57
)
(53
)
Other income, net
9
3
(3
)
4
—
—
6
1
Total other income (expense), net
187
(47
)
(120
)
63
(114
)
(223
)
—
(202
)
(Loss) income before income taxes
(823
)
(439
)
591
1,150
(1,914
)
(1,041
)
(89
)
(221
)
(Provision) benefit for income taxes
(120
)
(239
)
(436
)
(816
)
26
(154
)
(344
)
(1,070
)
Net (loss) income
$
(943
)
$
(678
)
$
155
$
334
$
(1,888
)
$
(1,195
)
$
(433
)
$
(1,291
)
Basic (loss) income per share
$
(0.06
)
$
(0.05
)
$
0.01
$
0.02
$
(0.13
)
$
(0.08
)
$
(0.03
)
$
(0.09
)
Diluted (loss) income per share
$
(0.06
)
$
(0.05
)
$
0.01
$
0.02
$
(0.13
)
$
(0.08
)
$
(0.03
)
$
(0.09
) </t>
  </si>
  <si>
    <t>Schedule II Valuation and Qualifying Accounts</t>
  </si>
  <si>
    <t>Valuation And Qualifying Accounts [Abstract]</t>
  </si>
  <si>
    <t>Schedule II Valuation and Qualifying Accounts For the years ended January 31, 2017, 2016 and 2015
Balance at Beginning of Period
Amounts Charged to Expense
Deductions From Allowance (1)
Balance at End of Period
(in thousands)
Allowance for doubtful accounts
Year Ended January 31, 2017
$
—
$
—
$
—
$
—
Year Ended January 31, 2016
$
—
$
—
$
—
$
—
Year Ended January 31, 2015
$
—
$
—
$
—
$
—
Valuation allowance for deferred tax assets
Year Ended January 31, 2017
$
19,962
$
1,967
$
—
$
21,929
Year Ended January 31, 2016
$
17,041
$
2,921
$
—
$
19,962
Year Ended January 31, 2015
$
305
$
17,041
$
(305
)
$
17,041
(1)
Deductions consist of amounts written off during the period.</t>
  </si>
  <si>
    <t>Summary of Significant Accounting Policies (Policies)</t>
  </si>
  <si>
    <t>Applicable Accounting Guidance</t>
  </si>
  <si>
    <t>Applicable Accounting Guidance These consolidated financial statements have been prepared in accordance with accounting principles generally accepted in the United States (“GAAP”). Any reference in these notes to applicable accounting guidance is meant to refer to the authoritative nongovernmental GAAP as found in the Financial Accounting Standards Board’s (“FASB”) Accounting Standards Codification (“ASC”).</t>
  </si>
  <si>
    <t>Basis of Presentation and Principles of Consolidation</t>
  </si>
  <si>
    <t>Basis of Presentation and Principles of Consolidation The accompanying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lthough the Company regularly assesses these estimates, actual results could differ materially from these estimates. On an on-going basis, the Company evaluates its estimates and judgments, including those related to revenue recognition and allowance for doubtful accounts, stock- based compensation expense, intangible assets and other long-lived assets, certain accrued expenses and income tax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le reasonable when made, do not turn out to be substantially accurate.</t>
  </si>
  <si>
    <t>Revenue Recognition</t>
  </si>
  <si>
    <t>Revenue Recognition The Company generates revenues from the licensing of its software products, typically in the form of one-year term “subscription” or capacity-based licenses that have a defined term, and from project fees for consulting services and training. Licenses for the Company’s software products may be software to be run on the customer’s own computer hardware, or provided in the form of software-as-a-service via the Company’s hosted ExaCLOUD. Software The Company recognizes revenues from licensing the software products in accordance with ASC 985-605, Software Revenue Recognition The Company typically sells term and capacity-based software licenses combined in a bundled sale. For instance, when customers purchase simulation capacity, they typically also purchase a number of term-based licenses for preparation and analysis software. All of the Company’s software licenses include multiple elements such as maintenance and support. Pursuant to the guidance within ASC 985-605, the Company determined that since it does not have vendor-specific objective evidence of the fair value of the individual elements contained in a bundled sale of term and capacity-based software licenses, the arrangement is treated as a single unit of accounting and revenue is recognized ratably on a daily basis over the term of the license agreement, which coincides with the duration of the longest delivered element, maintenance and support services. The Company’s arrangements typically do not include rights to carryover any unused capacity beyond the contractual license term or any customer right of return. License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does so by entering into a separate arrangement. Revenue from these new arrangements is recognized over the term of the new agreements, which include bundled maintenance and support, and are for a term of less than twelve months, coterminous with the remaining term of the original simulation license. The Company commences recognition of term license revenue when persuasive evidence of an arrangement exists; delivery of the software or license keys has occurred and all service elements, if bundled or linked, have commenced; contract price is fixed or determinable; and collection of the resulting receivable is considered probable by management. Payments received from customers in advance of revenue recognition are treated as deferred revenue. If training or consulting service projects are bundled with a software license sale or, as a result of specific facts and circumstances, are determined to be linked with a software license sale, the Company treats this as one arrangement and recognizes revenue ratably on a daily basis over the license period provided that delivery of all elements of the arrangement have commenced. Software as a service (ExaCLOUD) The Company recognizes revenue from software-as-a-service arrangements in accordance with ASC 605. ExaCLOUD capacity-based licenses allow the customer to buy simulation capacity as a service hosted by the Company and are sold based upon simulation capacity expected to be used within a certain time period—typically not exceeding one year. The contract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must do so by entering into a separate arrangement. In the event that any capacity remains unused at the end of the term of the arrangement, it is recognized as revenue at that time. With the ExaCLOUD solution, customers have access to hosted simulation capacity as well as hosted preparation and analysis software through a web browser. The ExaCLOUD solution includes a “pay-as-you-use” model and an option to purchase a block of simulation capacity upfront to be used over a defined period – typically not exceeding one year. Revenue from these arrangements is recognized as the cloud hosting service is provided. Projects The Company also derives revenue from fees for separate, project-based services. The Company’s projects are typically short-term in nature and usually complete in less than 90 days. Project pricing is generally either fixed fee or time and material based. The Company recognizes revenue from these service arrangements in accordance with ASC 605. Projects are either sold as one deliverable, or as multiple deliverables with stand-alone value. For single deliverable projects, to the extent that adequate project reporting of time incurred and time to complete records exist, the Company recognizes consulting services revenue as the services are performed under the proportionate performance method. In other situations, for example, providing a customer with an on-site engineer for a defined period of time to provide services at the customer’s direction, the Company recognizes revenue ratably over the service period. In situations where the Company is unable to utilize the proportional performance method, for example due to either the lack of adequate documentation of time incurred or to be incurred or a lack of a defined service period, revenue is deferred until the contract is completed. For projects which have multiple deliverables, each with stand-alone value, the Company recognizes revenue based on ASC 605 and allocates the arrangement consideration based on the relative selling price of the deliverables. For project deliverables, the Company uses its best estimated selling price (“BESP”) as its selling price if vendor-specific objective evidence (“VSOE”) or third-party evidence of selling price (“TPE”) do not exist. If each deliverable does not have stand-alone value, the project is then deemed to be a single unit of accounting. Multiple element arrangements Multiple element arrangements may include customer rights to any combination of software, project deliverables, software as a service, maintenance and training. When more than one element is contained in a single arrangement, the Company first allocates total arrangement revenue based upon relative selling prices into two categories: (1) non-software components, such as services under projects not related to software licenses or software-as-a-service and (2) software components, such as software licenses, maintenance and support, and other software-related services. Revenue allocated to non-software services is recognized based on ASC 605 and the arrangement consideration is allocated based on the relative selling price of the deliverables. For non-software deliverables, the Company uses its best estimate of selling price (“BESP”) if vendor-specific objective evidence (“VSOE”) or third-party evidence of selling price (“TPE”) do not exist. Revenue allocated to products sold which meet the definition of software components is recognized based on software accounting guidance provided for in ASC 985-605. Under this guidance, the residual method is used to recognize revenue when a multiple element arrangement includes one or more software related elements to be delivered at a future date and VSOE of fair value of all undelivered elements exists (typically maintenance and other services), but does not exist for the delivered elements (typically the software). However, since the Company cannot establish VSOE for its undelivered elements, the entire software arrangement is deferred and recognized ratably over the contract (maintenance) period. This particularly includes the Company’s term-based licenses since the software license term and the maintenance term are co-terminus.</t>
  </si>
  <si>
    <t>Foreign Currency Translation</t>
  </si>
  <si>
    <t>Foreign Currency Translation The Company has foreign subsidiaries in the United Kingdom, France, Germany, Italy, Japan, Korea and China. Foreign subsidiary records are maintained in the local currency. Foreign currency effects are accounted for in accordance with ASC 830 – Foreign Currency Matters. The Company reviews the functional currencies of its subsidiaries on a quarterly basis in accordance with the “Foreign/Parent Currency” indicators outlined in Appendix A to ASC 830 to determine if any changes should be made. Foreign currency gain (loss) included in other income (expense), net for the years ended January 31, 2017, 2016 and 2015 was $166, $(322) and $344, respectively.</t>
  </si>
  <si>
    <t>Concentration of Credit Risk and Significant Customers</t>
  </si>
  <si>
    <t>Concentration of Credit Risk and Significant Customers Financial instruments that potentially subject the Company to concentration of credit risks are principally cash and cash equivalents and accounts receivable. The Company invests its cash and cash equivalents with high credit quality financial institutions, and consequently, the Company believes that such funds are subject to minimal credit risk. The Company maintains its cash in bank deposit accounts, which at times may exceed federally insured limits, but management believes that the deposits are not exposed to significant credit risk due to the financial position of the depository institutions in which those financial instruments are held. Concentrated credit risk with respect to accounts receivable is limited to large creditworthy customers. The Company periodically assesses the financial strength of its customers and believes that its accounts receivable credit risk exposure is minimal. The Company typically does not require collateral from its customers for sales on account. The Company has not experienced significant losses related to receivables from individual customers or groups of customers in any specific industry or geographic region. The following table provides information concerning customers that individually in the respective fiscal year accounted for greater than 10% of total revenues or 10% of accounts receivable, and their respective percentages of total revenues and accounts receivable, as of and for the years ended January 31, 2017, 2016 and 2015:
Year Ended January 31,
2017
2016
2015
Percentage of total revenues
Percentage of accounts receivable at fiscal year end
Percentage of total revenues
Percentage of accounts receivable at fiscal year end
Percentage of total revenues
Customer A
*
*
*
14
%
10
%
Customer B
*
16
%
*
14
%
*
Customer C
*
*
*
29
%
*
Customer D
*
10
%
*
10
%
*
Customer E
10
%
24
%
12
%
*
*
*
less than 10% Concentration of Other Risks The Company has two main data center providers, and several support providers (which handle overflow), to host or provide access to hardware for the Company’s ExaCLOUD application services to customers. The disruption of these services could have a material adverse effect on the Company’s business, financial position, and results of operations.</t>
  </si>
  <si>
    <t>Cash and Cash Equivalents and Restricted Cash</t>
  </si>
  <si>
    <t>Cash and Cash Equivalents and Restricted Cash The Company considers all highly liquid investments purchased with an original maturity of 90 days or less, that are not restricted as to withdrawal, to be the equivalent of cash for the purpose of consolidated balance sheet and statement of cash flows presentation. Cash equivalents consisted of money market accounts as of January 31, 2017 and 2016. The Company maintained $352 of restricted cash related to an operating lease at January 31, 2017 and 2016.</t>
  </si>
  <si>
    <t>Accounts Receivable and Allowances for Doubtful Accounts</t>
  </si>
  <si>
    <t>Accounts Receivable and Allowances for Doubtful Accounts Accounts receivable are stated at the amount management expects to collect from outstanding balances. An allowance for doubtful accounts is provided to the extent that specific accounts receivable are considered to be uncollectible, based on historical experience, known collection issues, and management’s evaluation of outstanding accounts receivable at the end of the reporting period. Uncollectible amounts, if any, are written-off against the allowance after all collection efforts have been exhausted. The Company recorded no bad debt expense during fiscal years ended January 31, 2017, 2016 and 2015. Based on management’s analysis of its outstanding accounts receivable, and customers’ creditworthiness and collection history, the Company concluded that an allowance was not necessary as of January 31, 2017 and 2016.</t>
  </si>
  <si>
    <t>Property and Equipment, net Property and equipment, net is stated at cost. Major renewals, additions and betterments are capitalized to property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the consolidated statement of operations. Depreciation is computed using the straight-line method over the estimated useful life of each asset, generally as follows:
Asset classification
Estimated Useful Life
Computer equipment
3-5 years
Software
3 years
Office equipment and furniture
3-7 years
Leasehold improvements
Shorter of useful life or remaining life of lease Leasehold improvements and assets acquired under capital leases are typically amortized using the straight-line method over the shorter of the estimated useful life of the asset or the term of the lease. However, assets acquired under capital leases that contain bargain purchase options that are typically exercised are amortized over the estimated useful life of the asset. Amortization of leasehold improvements and assets acquired under capital leases is included in depreciation expense.</t>
  </si>
  <si>
    <t>Impairment of Long-Lived Assets</t>
  </si>
  <si>
    <t>Impairment of Long-Lived Assets The Company reviews its long-lived assets for impairment whenever events or changes in circumstances indicate that the carrying amount of an asset may not be recoverable. Such indicators include, but are not limited to, cost factors that could have a negative effect on future expected earnings and cash flows, declining financial performance, and legal, regulatory and other relevant entity-specific factors. Recoverability of these assets is measured by comparison of their carrying amounts to the future undiscounted cash flows the assets are expected to generate. If any long-lived assets are considered to be impaired, the impairment recognized equals the amount by which the carrying value of the assets exceeds its estimated fair value. The Company did not identify any indicators of impairment of its long-lived assets during the fiscal years ended January 31, 2017, 2016 and 2015.</t>
  </si>
  <si>
    <t>Research and Development Expenses</t>
  </si>
  <si>
    <t>Research and Development Expenses Research and development expense includes costs incurred to develop intellectual property and are charged to expense as incurred. The costs for the development of new software and substantial enhancements to existing software are expensed as incurred until technological feasibility has been established, at which time any additional costs are capitalized. The Company has determined that technological feasibility is established at the time a working model of software is completed. Because the Company believes that, under its current process for developing software, completion of the software is essentially concurrent with the establishment of technological feasibility, no costs have been capitalized to date.</t>
  </si>
  <si>
    <t>Internal-Use Software</t>
  </si>
  <si>
    <t>Internal-Use Software Costs incurred in the research and development of the Company’s software products are expensed as incurred. Costs incurred during the application development stage of internal-use software projects, such as those used to develop internal systems, are capitalized. Capitalized costs include external consulting fees and payroll and payroll-related costs for employees in the Company’s development and information technology groups who are directly associated with, and who devote time to, the Company’s internal-use software projects during the application development stage. Capitalization begins when the planning stage is complete and the Company commits resources to the software project. Amortization of the asset commences when the software is complete and placed in service. The Company amortizes completed internal-use software over its estimated useful life.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t>
  </si>
  <si>
    <t>Advertising Costs</t>
  </si>
  <si>
    <t>Advertising Costs Advertising costs are expensed as incurred. To date, the Company has not incurred material advertising costs.</t>
  </si>
  <si>
    <t>Income Taxes Income taxes are accounted for in accordance with ASC 740, Income Taxes In determining the realizability of the net United State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nited States net deferred tax assets being recorded in fiscal year 2015 and continuing to be recorded as of January 31, 2017 and 2016. To the extent that the financial results of the United States operations improve in the future and the deferred tax assets become more likely than not realizable, the Company will reduce the valuation allowance through earnings. The Company follows ASC 740-10-25 with regards to accounting for uncertain tax positions, which prescribes a threshold for the financial statement recognition and measurement of a tax position taken or expected to be taken within an income tax return. For each tax position, the enterprise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The Company’s intention is to indefinitely reinvest the total amount of its unremitted foreign earnings in the local international jurisdictions, except for instances where the Company can remit such earnings to the United States without an associated net tax cost. As a result, the Company currently does not provide for United States taxes on the unremitted earnings of its international subsidiaries.</t>
  </si>
  <si>
    <t>Comprehensive Loss and Accumulated Other Comprehensive Loss</t>
  </si>
  <si>
    <t>Comprehensive Loss and Accumulated Other Comprehensive Loss ASC 220, Comprehensive Income</t>
  </si>
  <si>
    <t>Stock-Based Compensation The Company accounts for stock-based compensation in accordance with ASC 718, Compensation—Stock Compensation ASC 718 requires forfeitures to be estimated at the time of grant and revised, if necessary, in subsequent periods if actual forfeitures rates differ from those estimates. Forfeitures are estimated based on historical experience. The Company recognizes windfall tax benefits associated with the exercise of stock options or release of restricted stock unit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with-and-without” method. Under the with-and-without method, the windfall is considered realized and recognized for financial statement purposes only when an incremental benefit is provided after considering all other tax benefits including the Company’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our net operating loss carryover (that is unrelated to windfalls) is sufficient to offset the current year’s taxable income before considering the effects of current-year windfalls.</t>
  </si>
  <si>
    <t>Net Loss per Share Basic earnings per share (“EPS”) is computed by dividing income available to common stockholders by the weighted-average number of shares of common stock outstanding during the period. The computation of diluted EPS is similar to the computation of basic EPS except that the denominator is increased to include the number of additional shares of common stock that would have been outstanding (using the treasury stock method) if securities convertible into or exercisable for potentially dilutive shares of common stock (stock options, restricted stock units and warrants) had been converted into or exercisable for such shares of common stock, and if such assumed conversion or exercise would have been dilutive. Exercises or conversions that would have been anti-dilutive are excluded from the calculation of diluted EPS.</t>
  </si>
  <si>
    <t>Recent Accounting Pronouncements</t>
  </si>
  <si>
    <t>Recent Accounting Pronouncements In May 2014, the FASB issued Accounting Standards Update (“ASU”) 2014-09, Revenue from Contracts with Customers Though the Company continues to evaluate the impact of its pending adoption of this standard, the Company plans to adopt the standard using the modified retrospective approach with the cumulative effect of initially adopting recognized at the date of adoption. The standard is expected to have a significant impact on the way the Company accounts and contracts for its on-premise software license contracts. Accounting for revenue related to services and ExaCLOUD offerings is expected to remain substantially unchanged due to the over-time nature of such performance obligations. Due to the complexity of certain of the Company’s license contracts, the actual revenue recognition treatment required under the standard may be dependent on contract-specific terms at the time of sale and adoption of the new standard. The Company is also assessing the impact of capitalizing costs associated with ongoing customer contracts, specifically commission payments. In February 2016, the FASB issued ASU 2016-02, Leases (Topic 842) In March 2016, the FASB issued ASU 2016-09, Compensation - Stock Compensation (Topic 718)—Improvements to Employee Share-Based Payment Accounting In November 2016, the FASB issued ASU 2016-18, Statement of Cash Flows (Topic 230)-Restricted Cash</t>
  </si>
  <si>
    <t>Segment Reporting</t>
  </si>
  <si>
    <t>ASC 280, Segment Reporting</t>
  </si>
  <si>
    <t>Summary of Significant Accounting Policies (Tables)</t>
  </si>
  <si>
    <t>Customers Accounted for Greater Than Ten Percent of Total Revenues or Ten Percent of Accounts Receivable</t>
  </si>
  <si>
    <t>The following table provides information concerning customers that individually in the respective fiscal year accounted for greater than 10% of total revenues or 10% of accounts receivable, and their respective percentages of total revenues and accounts receivable, as of and for the years ended January 31, 2017, 2016 and 2015:
Year Ended January 31,
2017
2016
2015
Percentage of total revenues
Percentage of accounts receivable at fiscal year end
Percentage of total revenues
Percentage of accounts receivable at fiscal year end
Percentage of total revenues
Customer A
*
*
*
14
%
10
%
Customer B
*
16
%
*
14
%
*
Customer C
*
*
*
29
%
*
Customer D
*
10
%
*
10
%
*
Customer E
10
%
24
%
12
%
*
*
*
less than 10%</t>
  </si>
  <si>
    <t>Estimated Useful Life of Assets</t>
  </si>
  <si>
    <t xml:space="preserve">Depreciation is computed using the straight-line method over the estimated useful life of each asset, generally as follows:
Asset classification
Estimated Useful Life
Computer equipment
3-5 years
Software
3 years
Office equipment and furniture
3-7 years
Leasehold improvements
Shorter of useful life or remaining life of lease </t>
  </si>
  <si>
    <t>Property and Equipment, net (Tables)</t>
  </si>
  <si>
    <t>Schedule of Property and Equipment</t>
  </si>
  <si>
    <t>Property and equipment, net consist of the following:
January 31, 2017
January 31, 2016
Computer software and equipment
$
23,321
$
17,964
Office equipment and furniture
1,549
1,349
Leasehold improvements
1,629
1,562
Construction-in-process
95
169
Total property and equipment
26,594
21,044
Less accumulated depreciation
(12,566
)
(9,012
)
Property and equipment, net
$
14,028
$
12,032</t>
  </si>
  <si>
    <t>Acquired Intangible Assets (Tables)</t>
  </si>
  <si>
    <t>Carrying Value of Intangible Assets and Related Estimates of Useful Lives</t>
  </si>
  <si>
    <t>The following table reflects the carrying value of intangible assets and related estimates of useful lives as of January 31, 2017:
Useful Life (Years)
Cost
Accumulated Amortization
Net Book Value
Intellectual property
10
$
3,505
$
(1,811
)
$
1,694
Access to facilities contract
1
38
(38
)
—
Total
$
3,543
$
(1,849
)
$
1,694
The following table reflects the carrying value of intangible assets and related estimates of useful lives as of January 31, 2016:
Useful Life (Years)
Cost
Accumulated Amortization
Net Book Value
Intellectual property
10
$
3,505
$
(1,461
)
$
2,044
Access to facilities contract
1
38
(38
)
—
Total
$
3,543
$
(1,499
)
$
2,044</t>
  </si>
  <si>
    <t>Expected Future Amortization Expense Related to Acquired Intangible Assets</t>
  </si>
  <si>
    <t>The following table presents the expected future amortization expense related to the Company’s acquired intangible assets for the next five fiscal years and thereafter as of January 31, 2017:
2018
$
351
2019
350
2020
351
2021
350
2022
292
$
1,694</t>
  </si>
  <si>
    <t>Fair Value Measurements (Tables)</t>
  </si>
  <si>
    <t>Fair Value Hierarchy for Financial Assets and Liabilities Measured at Fair Value</t>
  </si>
  <si>
    <t>The following table summarizes the Company’s fair value hierarchy for its financial assets and liabilities measured at fair value as of January 31, 2017:
Total
Level 1
Level 2
Level 3
Assets:
Money market funds
$
10,058
$
10,058
$
—
$
—
The following table summarizes the Company’s fair value hierarchy for its financial assets and liabilities measured at fair value as of January 31, 2016:
Total
Level 1
Level 2
Level 3
Assets:
Money market funds
$
11,019
$
11,019
$
—
$
—</t>
  </si>
  <si>
    <t>Accrued Expenses (Tables)</t>
  </si>
  <si>
    <t>Accrued expenses consist of the following:
January 31, 2017
January 31, 2016
Accrued payroll
$
2,207
$
1,828
Sales and value added taxes
2,615
4,075
Accrued commissions and bonuses
2,871
3,900
Accrued income taxes payable
763
541
Deferred rent, current portion
540
186
Legal and professional
673
805
Other
900
864
Total accrued expenses
$
10,569
$
12,199</t>
  </si>
  <si>
    <t>Deferred Rent (Tables)</t>
  </si>
  <si>
    <t>Deferred rent consists of the following:
January 31, 2017
January 31, 2016
Leasehold improvement incentive
$
1,582
$
1,839
Non-cash rent expense
1,349
837
Total deferred rent
2,931
2,676
Less current portion included in accrued expenses
(540
)
(186
)
Deferred rent, net of current portion
$
2,391
$
2,490</t>
  </si>
  <si>
    <t>Commitments and Contingencies (Tables)</t>
  </si>
  <si>
    <t>Future Minimum Lease Payments Under Capital Lease Commitments</t>
  </si>
  <si>
    <t>Future minimum lease payments under capital lease commitments as of January 31, 2017 are as follows:
Year ended January 31,
2018
1,781
2019
890
2020
14
2021
13
2022
6
Total future minimum lease payments
2,704
Less: Interest
53
Present value of future minimum lease payments
2,651
Current portion of capital lease obligation
1,737
Long-term capital lease obligation
$
914</t>
  </si>
  <si>
    <t>Future Minimum Lease Payments Under Non-Cancelable Lease Arrangements</t>
  </si>
  <si>
    <t>As of January 31, 2017, after taking into consideration the above amendments, total future minimum lease payments under non-cancelable lease and hosting arrangements are as follows:
Year ended January 31,
2018
$
5,949
2019
5,449
2020
3,889
2021
2,055
2022
2,068
Thereafter
2,808
$
22,218</t>
  </si>
  <si>
    <t>Stock-Based Compensation (Tables)</t>
  </si>
  <si>
    <t>Common and Preferred Stock Incentive Plans</t>
  </si>
  <si>
    <t>The Company’s common and preferred stock incentive plans are summarized as follows (the table reflects options for preferred stock on an as converted to common stock basis):
Plan
Authorized and Reserved
Outstanding January 31, 2017
Available to Issue
1999 Series G Convertible Preferred Nonqualified Stock Option Plan (1)
384,615
—
—
2005 Series G Convertible Preferred Stock Incentive Plan (1)
1,846,153
4,614
—
2007 Stock Incentive Plan (1)
1,076,923
614,856
—
2011 Employee Stock Purchase Plan (2)
461,538
—
461,538
2011 Stock Incentive Plan
1,769,230
1,575,073(3)(4)
99,101
5,538,459
2,194,543
560,639
(1)
Effective upon the consummation of its initial public offering on July 3, 2012, the Company ceased issuing awards under any plan other than its 2011 Stock Incentive Plan.
(2)
The 2011 Employee Stock Purchase Plan was approved by the Company’s shareholders on August 3, 2011. As of January 31, 2017, no shares have been issued out of this plan.
(3)
Outstanding share amount does not include 43,887 options exercised and 51,169 restricted stock units vested, net of 943 shares withheld to cover withholding tax obligations.
(4)
Outstanding awards include 36,582 restricted stock units granted during the year to certain members of the board of directors, which will fully vest in June 2017.</t>
  </si>
  <si>
    <t>Summary of the Changes in Common Stock Options Issued</t>
  </si>
  <si>
    <t>A summary of the changes in common stock options issued is as follows (the table reflects options for preferred stock on an as converted to common stock basis):
Year Ended January 31, 2017
Number of Options
Weighted Average Exercise Price
Weighted Average Remaining Contractual Term (in years)
Aggregate Intrinsic Value (1)
Outstanding—beginning of period
2,112,104
$
9.79
Granted
205,100
13.99
Exercised
(236,384
)
3.77
Cancelled
(212,359
)
9.90
Outstanding—end of period
1,868,461
$
11.00
6.3
$
8,406
Exercisable—end of period
1,346,720
$
10.58
5.6
$
6,622
Vested or Expected to Vest—end of period
1,821,548
$
11.00
6.2
$
8,190
(1)
The aggregate intrinsic value was calculated based on the positive difference between the fair value of the Company’s stock on January 31, 2017 and the exercise price of the underlying options.</t>
  </si>
  <si>
    <t>Summary of Information Relating to Stock Options Granted and Exercised</t>
  </si>
  <si>
    <t>The following table summarizes information relating to stock options granted and exercised:
Year Ended January 31,
2017
2016
2015
Weighted average fair value of options granted
$
13.99
$
10.68
$
10.67
Aggregate intrinsic value of options exercised (1)
$
2,287
$
6,812
$
5,503
(1)
The aggregate intrinsic value was calculated based on the positive difference between the fair value of the Company’s stock at exercise and the exercise price of the underlying options.</t>
  </si>
  <si>
    <t>Summary of Changes in Restricted Stock Units Issued</t>
  </si>
  <si>
    <t xml:space="preserve">A summary of the changes in restricted stock units issued under all of the existing stock plans is as follows:
Year Ended January 31, 2017
Number of RSUs
Weighted Average Grant Date Fair Value
Weighted Average Remaining Contractual Term (in years)
Aggregate Intrinsic Value (1)
Outstanding—beginning of period
24,867
$
11.39
Awarded
403,582 (2)
12.96
Vested
(27,367
)
11.68
Forfeited
—
—
Outstanding—end of period
401,082
$
12.95
0.7
$
6,217
Vested or Expected to Vest—end of period
401,082
$
12.95
0.7
$
6,217
(1)
The aggregate intrinsic value was calculated based on the positive difference between the fair value of the Company’s stock on January 31, 2017 and the grant price of the underlying awards.
(2)
Includes 337,000 performance-based restricted stock units granted in the first quarter of fiscal year 2017 </t>
  </si>
  <si>
    <t>Summary of Information Relating to Restricted Stock Units Granted and Vested</t>
  </si>
  <si>
    <t xml:space="preserve">The following table summarizes information relating to restricted stock units granted and vested:
Year Ended January 31,
2017
2016
2015
Weighted average fair value of awards granted
$
12.96
$
11.39
$
9.22
Aggregate intrinsic value of awards vested (1)
$
21
$
46
$
—
(1)
The aggregate intrinsic value was calculated based on the positive difference between the fair value of the Company’s stock on the date of vest and the grant price of the underlying awards. </t>
  </si>
  <si>
    <t>Stock-Based Compensation Expense</t>
  </si>
  <si>
    <t>Total stock-based compensation expense was recorded within the consolidated statement of operations for the fiscal years ended January 31, 2017, 2016 and 2015 as follows:
Year Ended January 31,
2017
2016
2015
Cost of revenues
$
162
$
234
$
209
Sales and marketing
269
405
413
Research and development
792
886
865
General and administrative
770
751
743
Total
$
1,993
$
2,276
$
2,230</t>
  </si>
  <si>
    <t>Service-Based Stock Options [Member]</t>
  </si>
  <si>
    <t>Assumptions Used to Calculate Fair Value of Common Stock Options for Employees and Directors</t>
  </si>
  <si>
    <t xml:space="preserve">The fair value of common stock service-based options for employees and directors is estimated on the date of grant using the Black-Scholes option-pricing model with the following weighted average assumptions used:
Year Ended January 31,
2017
2016
2015
Expected life (years)
6.25
6.25
6.25
Risk-free interest rate
1.58
%
1.96
%
2.15
%
Expected volatility
34.9
%
36.8
%
47.3
%
Expected dividend yield
0.0
%
0.0
%
0.0
% </t>
  </si>
  <si>
    <t>Income Taxes (Tables)</t>
  </si>
  <si>
    <t>Components of Income (Loss) Before Income Taxes</t>
  </si>
  <si>
    <t xml:space="preserve">The components of income (loss) before income taxes are as follows:
Year Ended January 31,
2017
2016
2015
United States
$
(1,274
)
$
(4,201
)
$
(3,682
)
Foreign
1,753
936
1,256
Income (loss) before taxes
$
479
$
(3,265
)
$
(2,426
) </t>
  </si>
  <si>
    <t>Reconciliation of Effective Tax Rate to US Federal Statutory Rate</t>
  </si>
  <si>
    <t xml:space="preserve">The Company’s effective tax rate varies from the U.S. federal statutory rate as follows:
Year Ended January 31,
2017
2016
2015
United States federal income tax rate
34.0
%
34.0
%
34.0
%
State taxes, net of federal benefit
(0.6
)
0.8
0.5
Meals and entertainment
10.8
(1.1
)
(1.9
)
Stock-based compensation
69.0
(12.3
)
(20.4
)
Executive compensation
31.3
(3.2
)
(3.4
)
United States federal and state credits
(163.5
)
26.2
33.3
Change in valuation allowance
406.5
(89.5
)
(689.8
)
Change in uncertain tax positions
(46.3
)
(2.1
)
—
Foreign taxes and rate differential
(6.8
)
1.0
(0.8
)
Write-off of tax attributes
—
—
(40.7
)
Other
1.9
(1.0
)
(0.4
)
Total
336.3
%
(47.2
)%
(689.6
)% </t>
  </si>
  <si>
    <t>Components of Deferred Tax Assets and Liabilities</t>
  </si>
  <si>
    <t>Significant components of the Company’s deferred tax assets and liabilities are as follows:
January 31,
2017
2016
Deferred tax assets:
Net operating loss carryforwards
$
10,347
$
9,832
Business credit carryforwards
9,593
7,685
Accrued expenses
1,155
1,129
Amortization
221
179
Stock-based compensation
1,048
824
Deferred revenue
—
253
Deferred rent
1,041
946
Unrealized foreign exchange losses
11
151
Gross deferred tax assets
23,416
20,999
Valuation allowance
(21,929
)
(19,962
)
Total deferred tax assets
1,487
1,037
Deferred tax liabilities:
Depreciation
(873
)
(785
)
Deferred revenue
(272
)
—
Total deferred tax liabilities
(1,145
)
(785
)
Net deferred tax assets
$
342
$
252</t>
  </si>
  <si>
    <t>Components of (Provision) Benefit for Income Taxes</t>
  </si>
  <si>
    <t xml:space="preserve">The components of the provision for income taxes are as follows:
Year Ended January 31,
2017
2016
2015
Current:
Federal
$
(1,118
)
$
(1,088
)
$
(989
)
State
3
4
(6
)
Foreign
(592
)
(543
)
(593
)
Total current
(1,707
)
(1,627
)
(1,588
)
Deferred:
Federal
1,524
2,437
2,365
State
443
484
(836
)
Foreign
96
85
64
Change in valuation allowance
(1,967
)
(2,921
)
(16,736
)
Total deferred
96
85
(15,143
)
Total provision for income taxes
$
(1,611
)
$
(1,542
)
$
(16,731
) </t>
  </si>
  <si>
    <t>Schedule of Uncertainties in Income Tax Provision Liability</t>
  </si>
  <si>
    <t>A tabular roll forward of the Company’s uncertainties in its income tax provision liability is presented below:
Year Ended January 31
2017
2016
2015
Gross balance at February 1
$
2,836
$
2,442
$
2,167
Additions based on tax positions related to the current year
23
485
648
Reductions for tax positions of prior years
(302
)
(91
)
(373
)
Gross balance at January 31
$
2,557
$
2,836
$
2,442</t>
  </si>
  <si>
    <t>Net Loss per Share (Tables)</t>
  </si>
  <si>
    <t>Computation of Basic and Diluted Net (Loss) Income Per Share</t>
  </si>
  <si>
    <t xml:space="preserve">The following table sets forth the components of the computation of basic and diluted net loss per common share for the periods indicated:
Year Ended January 31,
2017
2016
2015
Numerator:
Net loss
$
(1,132
)
$
(4,807
)
$
(19,157
)
Denominator:
Weighted average common shares outstanding, basic and diluted
14,779,117
14,520,834
13,735,897
Basic and diluted net loss per share
$
(0.08
)
$
(0.33
)
$
(1.39
) </t>
  </si>
  <si>
    <t>Geographic and Segment Information (Tables)</t>
  </si>
  <si>
    <t>Revenues by Geographic Location</t>
  </si>
  <si>
    <t>Revenues by geographic location in total and as a percentage of total revenues are as follows:
Year Ended January 31,
2017
2016
2015
Revenue
Percentage of Revenue
Revenue (1)
Percentage of Revenue
Revenue (1)
Percentage of Revenue
United States
$
18,752
25.8
%
$
18,786
28.7
%
$
15,054
24.5
%
Germany
10,719
14.8
9,376
14.3
11,494
18.7
Japan
14,673
20.2
10,306
15.7
9,598
15.6
France
7,958
11.0
7,445
11.4
9,020
14.7
Korea
5,747
7.9
5,557
8.5
5,388
8.8
United Kingdom
6,984
9.6
7,401
11.3
5,058
8.2
China
3,537
4.9
2,578
3.9
1,926
3.1
Sweden
1,810
2.5
1,928
2.9
2,165
3.5
Italy
1,595
2.2
1,349
2.1
904
1.5
Other
805
1.1
721
1.2
824
1.4
$
72,580
100.0
%
$
65,447
100.0
%
$
61,431
100.0
%
(1)
Certain prior year amounts have been reclassified to conform to fiscal 2017 presentation. These changes had no impact on previously reported results of operations or shareholders’ equity.</t>
  </si>
  <si>
    <t>Net Long-Lived Assets by Principal Geographic Area</t>
  </si>
  <si>
    <t>Net long-lived assets by principal geographic area were as follows:
January 31,
January 31,
2017
2016
United States
$
13,412
$
11,346
France
222
388
Germany
145
110
Japan
128
116
Other
121
72
$
14,028
$
12,032</t>
  </si>
  <si>
    <t>Quarterly Results of Operations (Unaudited) (Tables)</t>
  </si>
  <si>
    <t>Operating Results for Interim Periods</t>
  </si>
  <si>
    <t xml:space="preserve">Operating results for interim periods are not necessarily indicative of the results that may be expected for a full-year period or any future period.
Fiscal Year 2017 Quarter Ended
Fiscal Year 2016 Quarter Ended
April 30, 2016
July 31, 2016
October 31, 2016
January 31, 2017
April 30, 2015
July 31, 2015
October 31, 2015
January 31, 2016
License revenue
$
14,059
$
14,810
$
15,967
$
16,001
$
12,242
$
12,977
$
13,966
$
14,314
Project revenue
2,726
2,302
3,191
3,524
2,526
2,478
2,998
3,946
Total revenues
16,785
17,112
19,158
19,525
14,768
15,455
16,964
18,260
Operating expenses:
Cost of revenues
4,804
4,632
4,904
5,087
4,643
4,755
5,118
5,601
Sales and marketing
3,331
3,392
3,357
3,776
2,488
2,440
2,336
2,886
Research and development
6,211
6,023
6,234
5,851
6,170
5,952
6,143
5,875
General and administrative
3,449
3,457
3,952
3,724
3,267
3,126
3,456
3,917
Total operating expenses
17,795
17,504
18,447
18,438
16,568
16,273
17,053
18,279
(Loss) income from operations
(1,010
)
(392
)
711
1,087
(1,800
)
(818
)
(89
)
(19
)
Other (expense) income, net:
Foreign exchange gain (loss)
215
(22
)
(99
)
72
(52
)
(171
)
51
(150
)
Interest expense, net
(37
)
(28
)
(18
)
(13
)
(62
)
(52
)
(57
)
(53
)
Other income, net
9
3
(3
)
4
—
—
6
1
Total other income (expense), net
187
(47
)
(120
)
63
(114
)
(223
)
—
(202
)
(Loss) income before income taxes
(823
)
(439
)
591
1,150
(1,914
)
(1,041
)
(89
)
(221
)
(Provision) benefit for income taxes
(120
)
(239
)
(436
)
(816
)
26
(154
)
(344
)
(1,070
)
Net (loss) income
$
(943
)
$
(678
)
$
155
$
334
$
(1,888
)
$
(1,195
)
$
(433
)
$
(1,291
)
Basic (loss) income per share
$
(0.06
)
$
(0.05
)
$
0.01
$
0.02
$
(0.13
)
$
(0.08
)
$
(0.03
)
$
(0.09
)
Diluted (loss) income per share
$
(0.06
)
$
(0.05
)
$
0.01
$
0.02
$
(0.13
)
$
(0.08
)
$
(0.03
)
$
(0.09
) </t>
  </si>
  <si>
    <t>Summary of Significant Accounting Policies - Additional Information (Detail) - USD ($)</t>
  </si>
  <si>
    <t>3 Months Ended</t>
  </si>
  <si>
    <t>Oct. 31, 2016</t>
  </si>
  <si>
    <t>Apr. 30, 2016</t>
  </si>
  <si>
    <t>Oct. 31, 2015</t>
  </si>
  <si>
    <t>Jul. 31, 2015</t>
  </si>
  <si>
    <t>Apr. 30, 2015</t>
  </si>
  <si>
    <t>Foreign currency gain (losses) included in other income (expense), net</t>
  </si>
  <si>
    <t>Maturity period</t>
  </si>
  <si>
    <t>90 days</t>
  </si>
  <si>
    <t>Bad debt expense</t>
  </si>
  <si>
    <t>Impairment of long lived assets</t>
  </si>
  <si>
    <t>Unrecognized excess tax benefits attributable to stock option exercises</t>
  </si>
  <si>
    <t>Summary of Significant Accounting Policies - Customers Accounted for Greater Than Ten Percent of Total Revenues or Ten Percent of Accounts Receivable (Detail) - Customer Concentration Risk [Member]</t>
  </si>
  <si>
    <t>Revenue [Member] | Customer A [Member]</t>
  </si>
  <si>
    <t>Revenue, Major Customer [Line Items]</t>
  </si>
  <si>
    <t>Concentration risk</t>
  </si>
  <si>
    <t>10.00%</t>
  </si>
  <si>
    <t>Revenue [Member] | Customer E [Member]</t>
  </si>
  <si>
    <t>12.00%</t>
  </si>
  <si>
    <t>Accounts Receivable [Member] | Customer A [Member]</t>
  </si>
  <si>
    <t>14.00%</t>
  </si>
  <si>
    <t>Accounts Receivable [Member] | Customer B [Member]</t>
  </si>
  <si>
    <t>16.00%</t>
  </si>
  <si>
    <t>Accounts Receivable [Member] | Customer C [Member]</t>
  </si>
  <si>
    <t>29.00%</t>
  </si>
  <si>
    <t>Accounts Receivable [Member] | Customer D [Member]</t>
  </si>
  <si>
    <t>Accounts Receivable [Member] | Customer E [Member]</t>
  </si>
  <si>
    <t>24.00%</t>
  </si>
  <si>
    <t>Summary of Significant Accounting Policies - Estimated Useful Life of Assets (Detail)</t>
  </si>
  <si>
    <t>Computer Equipment [Member] | Minimum [Member]</t>
  </si>
  <si>
    <t>Property, Plant and Equipment [Line Items]</t>
  </si>
  <si>
    <t>Estimated Useful Life</t>
  </si>
  <si>
    <t>3 years</t>
  </si>
  <si>
    <t>Computer Equipment [Member] | Maximum [Member]</t>
  </si>
  <si>
    <t>5 years</t>
  </si>
  <si>
    <t>Software [Member]</t>
  </si>
  <si>
    <t>Office Equipment and Furniture [Member] | Minimum [Member]</t>
  </si>
  <si>
    <t>Office Equipment and Furniture [Member] | Maximum [Member]</t>
  </si>
  <si>
    <t>7 years</t>
  </si>
  <si>
    <t>Leasehold Improvements [Member]</t>
  </si>
  <si>
    <t>Shorter of useful life or remaining
life of lease</t>
  </si>
  <si>
    <t>Property and Equipment, Net - Schedule of Property and Equipment (Detail) - USD ($) $ in Thousands</t>
  </si>
  <si>
    <t>Total property and equipment</t>
  </si>
  <si>
    <t>Less accumulated depreciation</t>
  </si>
  <si>
    <t>Computer Software and Equipment [Member]</t>
  </si>
  <si>
    <t>Office Equipment and Furniture [Member]</t>
  </si>
  <si>
    <t>Construction in Process [Member]</t>
  </si>
  <si>
    <t>Property and Equipment, Net - Additional Information (Detail) - USD ($) $ in Thousands</t>
  </si>
  <si>
    <t>Depreciation and amortization expense</t>
  </si>
  <si>
    <t>Cost of equipment held pursuant to capital leases</t>
  </si>
  <si>
    <t>Accumulated amortization</t>
  </si>
  <si>
    <t>Assets Held under Capital Leases [Member]</t>
  </si>
  <si>
    <t>Acquired Intangible Assets - Carrying Value of Intangible Assets and Related Estimates of Useful Lives (Detail) - USD ($) $ in Thousands</t>
  </si>
  <si>
    <t>Finite-Lived Intangible Assets [Line Items]</t>
  </si>
  <si>
    <t>Cost</t>
  </si>
  <si>
    <t>Accumulated Amortization</t>
  </si>
  <si>
    <t>Net Book Value</t>
  </si>
  <si>
    <t>Intellectual Property [Member]</t>
  </si>
  <si>
    <t>Acquired identifiable intangible assets, estimated useful life</t>
  </si>
  <si>
    <t>10 years</t>
  </si>
  <si>
    <t>Access to Facilities Contract [Member]</t>
  </si>
  <si>
    <t>1 year</t>
  </si>
  <si>
    <t>Acquired Intangible Assets - Additional Information (Detail) - USD ($) $ in Thousands</t>
  </si>
  <si>
    <t>Intangible assets amortization expense</t>
  </si>
  <si>
    <t>Acquired Intangible Assets - Expected Future Amortization Expense Related to Acquired Intangible Assets (Detail) $ in Thousands</t>
  </si>
  <si>
    <t>Jan. 31, 2017USD ($)</t>
  </si>
  <si>
    <t>Finite Lived Intangible Assets Amortization Expenses, Total</t>
  </si>
  <si>
    <t>Fair Value Measurements - Fair Value Hierarchy for Financial Assets and Liabilities Measured at Fair Value (Detail) - Money Market Funds [Member] - USD ($) $ in Thousands</t>
  </si>
  <si>
    <t>Assets:</t>
  </si>
  <si>
    <t>Money market funds</t>
  </si>
  <si>
    <t>Level 1 [Member]</t>
  </si>
  <si>
    <t>Accrued Expenses - Accrued Expenses (Detail) - USD ($) $ in Thousands</t>
  </si>
  <si>
    <t>Accrued payroll</t>
  </si>
  <si>
    <t>Sales and value added taxes</t>
  </si>
  <si>
    <t>Accrued commissions and bonuses</t>
  </si>
  <si>
    <t>Accrued income taxes payable</t>
  </si>
  <si>
    <t>Deferred rent, current portion</t>
  </si>
  <si>
    <t>Legal and professional</t>
  </si>
  <si>
    <t>Other</t>
  </si>
  <si>
    <t>Total accrued expenses</t>
  </si>
  <si>
    <t>Deferred Rent - Deferred Rent (Detail) - USD ($) $ in Thousands</t>
  </si>
  <si>
    <t>Deferred Revenue Disclosure [Abstract]</t>
  </si>
  <si>
    <t>Leasehold improvement incentive</t>
  </si>
  <si>
    <t>Non-cash rent expense</t>
  </si>
  <si>
    <t>Total deferred rent</t>
  </si>
  <si>
    <t>Less current portion included in accrued expenses</t>
  </si>
  <si>
    <t>Deferred rent, net of current portion</t>
  </si>
  <si>
    <t>Deferred Rent - Additional Information (Detail) - USD ($) $ in Thousands</t>
  </si>
  <si>
    <t>Jul. 01, 2015</t>
  </si>
  <si>
    <t>Deferred Rent [Line Items]</t>
  </si>
  <si>
    <t>Corporate Headquarters [Member]</t>
  </si>
  <si>
    <t>Tenant improvement allowance, remainder of fiscal year 2016</t>
  </si>
  <si>
    <t>Landlord [Member]</t>
  </si>
  <si>
    <t>Receivable</t>
  </si>
  <si>
    <t>Landlord [Member] | Construction in Process [Member]</t>
  </si>
  <si>
    <t>Warrants for Preferred Stock - Additional Information (Detail) - $ / shares</t>
  </si>
  <si>
    <t>Jun. 08, 2012</t>
  </si>
  <si>
    <t>Class of Warrant or Right [Line Items]</t>
  </si>
  <si>
    <t>Exercise price of common stock</t>
  </si>
  <si>
    <t>Reverse stock split</t>
  </si>
  <si>
    <t>1-for-6.5</t>
  </si>
  <si>
    <t>Remaining shares of outstanding warrants</t>
  </si>
  <si>
    <t>Series G Preferred Stock [Member]</t>
  </si>
  <si>
    <t>Warrants to purchase shares of stock</t>
  </si>
  <si>
    <t>Exercise price of warrants issued</t>
  </si>
  <si>
    <t>Preferred stock converted into common stock</t>
  </si>
  <si>
    <t>Commitments and Contingencies - Future Minimum Lease Payments Under Capital Lease Commitments (Detail) - USD ($) $ in Thousands</t>
  </si>
  <si>
    <t>Total future minimum lease payments</t>
  </si>
  <si>
    <t>Less: Interest</t>
  </si>
  <si>
    <t>Present value of future minimum lease payments</t>
  </si>
  <si>
    <t>Current portion of capital lease obligation</t>
  </si>
  <si>
    <t>Long-term capital lease obligation</t>
  </si>
  <si>
    <t>Commitments and Contingencies - Additional Information (Detail)</t>
  </si>
  <si>
    <t>Jul. 01, 2015USD ($)ft²</t>
  </si>
  <si>
    <t>Jun. 30, 2015USD ($)ft²</t>
  </si>
  <si>
    <t>Jan. 31, 2016USD ($)</t>
  </si>
  <si>
    <t>Jan. 31, 2015USD ($)</t>
  </si>
  <si>
    <t>Contingencies And Commitments [Line Items]</t>
  </si>
  <si>
    <t>Rent expense</t>
  </si>
  <si>
    <t>Sub-rental income</t>
  </si>
  <si>
    <t>Purchase obligations on 2018</t>
  </si>
  <si>
    <t>Purchase obligations on 2019</t>
  </si>
  <si>
    <t>Recorded liabilities for guarantees and indemnities</t>
  </si>
  <si>
    <t>Maximum [Member]</t>
  </si>
  <si>
    <t>Certain office facility operating lease expiring</t>
  </si>
  <si>
    <t>2018-02</t>
  </si>
  <si>
    <t>Operating lease covers area | ft²</t>
  </si>
  <si>
    <t>Operating lease covers area reduction | ft²</t>
  </si>
  <si>
    <t>Letter of credit</t>
  </si>
  <si>
    <t>Corporate Headquarters [Member] | Operating Leases [Member]</t>
  </si>
  <si>
    <t>Operating lease cover area expiring</t>
  </si>
  <si>
    <t>Mar. 31,
		2016</t>
  </si>
  <si>
    <t>Other Locations [Member] | Maximum [Member]</t>
  </si>
  <si>
    <t>2024-04</t>
  </si>
  <si>
    <t>Commitments and Contingencies - Future Minimum Lease Payments Under Operating Lease Commitments (Detail) $ in Thousands</t>
  </si>
  <si>
    <t>Thereafter</t>
  </si>
  <si>
    <t>Stock-Based Compensation - Additional Information (Detail) - USD ($) $ / shares in Units, $ in Thousands</t>
  </si>
  <si>
    <t>1 Months Ended</t>
  </si>
  <si>
    <t>Aug. 31, 2016</t>
  </si>
  <si>
    <t>Jun. 30, 2016</t>
  </si>
  <si>
    <t>Share-based Compensation Arrangement by Share-based Payment Award [Line Items]</t>
  </si>
  <si>
    <t>Stock options exercise price as a percentage of fair market value</t>
  </si>
  <si>
    <t>100.00%</t>
  </si>
  <si>
    <t>Stock options, expiration period</t>
  </si>
  <si>
    <t>Inducement award granted</t>
  </si>
  <si>
    <t>Expected dividend yield</t>
  </si>
  <si>
    <t>0.00%</t>
  </si>
  <si>
    <t>Total unrecognized compensation cost</t>
  </si>
  <si>
    <t>Weighted average period over which unrecognized compensation cost is expected to be recognized</t>
  </si>
  <si>
    <t>1 year 5 months 9 days</t>
  </si>
  <si>
    <t>Officers [Member]</t>
  </si>
  <si>
    <t>Incentive Stock Option [Member]</t>
  </si>
  <si>
    <t>110.00%</t>
  </si>
  <si>
    <t>Restricted Stock Units (RSUs) [Member]</t>
  </si>
  <si>
    <t>Restricted stock units granted</t>
  </si>
  <si>
    <t>Restricted Stock Units (RSUs) [Member] | Board of Directors [Member]</t>
  </si>
  <si>
    <t>Restricted stock units vested fair market value</t>
  </si>
  <si>
    <t>Performance Based Options [Member]</t>
  </si>
  <si>
    <t>Minimum [Member] | Incentive Stock Option [Member]</t>
  </si>
  <si>
    <t>Stock options, duration</t>
  </si>
  <si>
    <t>Maximum [Member] | Incentive Stock Option [Member]</t>
  </si>
  <si>
    <t>Stock-Based Compensation - Common and Preferred Stock Incentive Plans (Detail) - shares</t>
  </si>
  <si>
    <t>Schedule Of Stock Options [Line Items]</t>
  </si>
  <si>
    <t>Outstanding</t>
  </si>
  <si>
    <t>Preferred Stock [Member]</t>
  </si>
  <si>
    <t>Authorized and Reserved</t>
  </si>
  <si>
    <t>Available to Issue</t>
  </si>
  <si>
    <t>Preferred Stock [Member] | 1999 Series G Convertible Preferred Nonqualified Stock Option Plan [Member]</t>
  </si>
  <si>
    <t>Preferred Stock [Member] | 2005 Series G Convertible Preferred Stock Incentive Plan [Member]</t>
  </si>
  <si>
    <t>Preferred Stock [Member] | 2007 Stock Incentive Plan [Member]</t>
  </si>
  <si>
    <t>Preferred Stock [Member] | 2011 Employee Stock Purchase Plan [Member]</t>
  </si>
  <si>
    <t>Preferred Stock [Member] | 2011 Stock Incentive Plan [Member]</t>
  </si>
  <si>
    <t>Stock-Based Compensation - Common and Preferred Stock Incentive Plans (Parenthetical) (Detail) - shares</t>
  </si>
  <si>
    <t>Restricted stock units vesting period</t>
  </si>
  <si>
    <t>2017-06</t>
  </si>
  <si>
    <t>Preferred Stock [Member] | Restricted Stock Units (RSUs) [Member]</t>
  </si>
  <si>
    <t>Restricted stock units vested, net withholding tax obligations</t>
  </si>
  <si>
    <t>Shares withheld to cover withholding tax obligations</t>
  </si>
  <si>
    <t>2011 Employee Stock Purchase Plan [Member] | Preferred Stock [Member]</t>
  </si>
  <si>
    <t>Number of shares issued</t>
  </si>
  <si>
    <t>Stock-Based Compensation - Assumptions Used to Calculate Fair Value of Common Stock Options for Employees and Directors (Detail)</t>
  </si>
  <si>
    <t>Expected life (years)</t>
  </si>
  <si>
    <t>6 years 3 months</t>
  </si>
  <si>
    <t>Risk-free interest rate</t>
  </si>
  <si>
    <t>1.58%</t>
  </si>
  <si>
    <t>1.96%</t>
  </si>
  <si>
    <t>2.15%</t>
  </si>
  <si>
    <t>Expected volatility</t>
  </si>
  <si>
    <t>34.90%</t>
  </si>
  <si>
    <t>36.80%</t>
  </si>
  <si>
    <t>47.30%</t>
  </si>
  <si>
    <t>Stock Based Compensation - Summary of the Changes in Common Stock Options Issued (Detail) $ / shares in Units, $ in Thousands</t>
  </si>
  <si>
    <t>Jan. 31, 2017USD ($)$ / sharesshares</t>
  </si>
  <si>
    <t>Number of Options, Outstanding-beginning of period | shares</t>
  </si>
  <si>
    <t>Number of Options, Granted | shares</t>
  </si>
  <si>
    <t>Number of Options, Exercised | shares</t>
  </si>
  <si>
    <t>Number of Options, Cancelled | shares</t>
  </si>
  <si>
    <t>Number of Options, Outstanding-end of period | shares</t>
  </si>
  <si>
    <t>Number of Options, Exercisable-end of period | shares</t>
  </si>
  <si>
    <t>Number of Options, Vested or Expected to Vest-end of period | shares</t>
  </si>
  <si>
    <t>Weighted Average Exercise Price, Outstanding-beginning of period | $ / shares</t>
  </si>
  <si>
    <t>Weighted Average Exercise Price, Granted | $ / shares</t>
  </si>
  <si>
    <t>Weighted Average Exercise Price, Exercised | $ / shares</t>
  </si>
  <si>
    <t>Weighted Average Exercise Price, Cancelled | $ / shares</t>
  </si>
  <si>
    <t>Weighted Average Exercise Price, Outstanding-end of period | $ / shares</t>
  </si>
  <si>
    <t>Weighted Average Exercise Price, Exercisable-end of period | $ / shares</t>
  </si>
  <si>
    <t>Weighted Average Exercise Price, Vested or Expected to Vest-end of period | $ / shares</t>
  </si>
  <si>
    <t>Weighted Average Remaining Contractual Term (in years), Outstanding-end of period</t>
  </si>
  <si>
    <t>6 years 3 months 18 days</t>
  </si>
  <si>
    <t>Weighted Average Remaining Contractual Term (in years), Exercisable-end of period</t>
  </si>
  <si>
    <t>5 years 7 months 6 days</t>
  </si>
  <si>
    <t>Weighted Average Remaining Contractual Term (in Years), Vested or Expected to Vest-end of period</t>
  </si>
  <si>
    <t>6 years 2 months 12 days</t>
  </si>
  <si>
    <t>Aggregate Intrinsic Value, Outstanding-end of period | $</t>
  </si>
  <si>
    <t>Aggregate Intrinsic Value, Exercisable-end of period | $</t>
  </si>
  <si>
    <t>Aggregate Intrinsic Value, Vested or Expected to Vest-end of period | $</t>
  </si>
  <si>
    <t>Stock Based Compensation - Summary of Information Relating to Stock Options Granted and Exercised (Detail) - USD ($) $ / shares in Units, $ in Thousands</t>
  </si>
  <si>
    <t>Weighted average fair value of options granted</t>
  </si>
  <si>
    <t>Aggregate intrinsic value of options exercised</t>
  </si>
  <si>
    <t>Stock-Based Compensation - Summary of Changes in Restricted Stock Units Issued (Detail) - Restricted Stock Units (RSUs) [Member] - USD ($) $ / shares in Units, $ in Thousands</t>
  </si>
  <si>
    <t>Number of RSUs, Outstanding-beginning of period</t>
  </si>
  <si>
    <t>Number of RSUs, Awarded</t>
  </si>
  <si>
    <t>Number of RSUs, Vested</t>
  </si>
  <si>
    <t>Number of RSUs, Outstanding-end of period</t>
  </si>
  <si>
    <t>Number of RSUs, Vested or Expected to Vest-end of period</t>
  </si>
  <si>
    <t>Weighted Average Grant Date Fair Value, Outstanding-beginning of period</t>
  </si>
  <si>
    <t>Weighted Average Grant Date Fair Value, Awarded</t>
  </si>
  <si>
    <t>Weighted Average Grant Date Fair Value, Vested</t>
  </si>
  <si>
    <t>Weighted Average Grant Date Fair Value, Outstanding-end of period</t>
  </si>
  <si>
    <t>Weighted Average Grant Date Fair Value, Vested or Expected to Vest-end of period</t>
  </si>
  <si>
    <t>8 months 12 days</t>
  </si>
  <si>
    <t>Aggregate Intrinsic Value, Outstanding-end of period</t>
  </si>
  <si>
    <t>Aggregate Intrinsic Value, Vested or Expected to Vest-end of period</t>
  </si>
  <si>
    <t>Stock-Based Compensation - Summary of Changes in Restricted Stock Units Issued (Parenthetical) (Detail)</t>
  </si>
  <si>
    <t>Apr. 30, 2016shares</t>
  </si>
  <si>
    <t>Performance Based Restricted Stock Units [Member]</t>
  </si>
  <si>
    <t>Stock-Based Compensation - Summary of Information Relating to Restricted Stock Units Granted and Vested (Detail) - Restricted Stock Units (RSUs) [Member] - USD ($) $ / shares in Units, $ in Thousands</t>
  </si>
  <si>
    <t>Stock Based Compensation [Line Items]</t>
  </si>
  <si>
    <t>Weighted average fair value of awards granted</t>
  </si>
  <si>
    <t>Aggregate intrinsic value of awards vested</t>
  </si>
  <si>
    <t>Stock-Based Compensation - Stock-Based Compensation Expense (Detail) - USD ($) $ in Thousands</t>
  </si>
  <si>
    <t>Cost of Revenues [Member]</t>
  </si>
  <si>
    <t>Sales and Marketing [Member]</t>
  </si>
  <si>
    <t>Research and Development [Member]</t>
  </si>
  <si>
    <t>General and Administrative [Member]</t>
  </si>
  <si>
    <t>Income Taxes - Components of Income (Loss) Before Income Taxes (Detail) - USD ($) $ in Thousands</t>
  </si>
  <si>
    <t>United States</t>
  </si>
  <si>
    <t>Foreign</t>
  </si>
  <si>
    <t>Income Taxes - Reconciliation of Effective Tax Rate to US Federal Statutory Rate (Detail)</t>
  </si>
  <si>
    <t>United States federal income tax rate</t>
  </si>
  <si>
    <t>34.00%</t>
  </si>
  <si>
    <t>State taxes, net of federal benefit</t>
  </si>
  <si>
    <t>(0.60%)</t>
  </si>
  <si>
    <t>0.80%</t>
  </si>
  <si>
    <t>0.50%</t>
  </si>
  <si>
    <t>Meals and entertainment</t>
  </si>
  <si>
    <t>10.80%</t>
  </si>
  <si>
    <t>(1.10%)</t>
  </si>
  <si>
    <t>(1.90%)</t>
  </si>
  <si>
    <t>Stock-based compensation</t>
  </si>
  <si>
    <t>69.00%</t>
  </si>
  <si>
    <t>(12.30%)</t>
  </si>
  <si>
    <t>(20.40%)</t>
  </si>
  <si>
    <t>Executive compensation</t>
  </si>
  <si>
    <t>31.30%</t>
  </si>
  <si>
    <t>(3.20%)</t>
  </si>
  <si>
    <t>(3.40%)</t>
  </si>
  <si>
    <t>United States federal and state credits</t>
  </si>
  <si>
    <t>(163.50%)</t>
  </si>
  <si>
    <t>26.20%</t>
  </si>
  <si>
    <t>33.30%</t>
  </si>
  <si>
    <t>Change in valuation allowance</t>
  </si>
  <si>
    <t>406.50%</t>
  </si>
  <si>
    <t>(89.50%)</t>
  </si>
  <si>
    <t>(689.80%)</t>
  </si>
  <si>
    <t>Change in uncertain tax positions</t>
  </si>
  <si>
    <t>(46.30%)</t>
  </si>
  <si>
    <t>(2.10%)</t>
  </si>
  <si>
    <t>Foreign taxes and rate differential</t>
  </si>
  <si>
    <t>(6.80%)</t>
  </si>
  <si>
    <t>1.00%</t>
  </si>
  <si>
    <t>(0.80%)</t>
  </si>
  <si>
    <t>Write-off of tax attributes</t>
  </si>
  <si>
    <t>(40.70%)</t>
  </si>
  <si>
    <t>1.90%</t>
  </si>
  <si>
    <t>(1.00%)</t>
  </si>
  <si>
    <t>(0.40%)</t>
  </si>
  <si>
    <t>336.30%</t>
  </si>
  <si>
    <t>(47.20%)</t>
  </si>
  <si>
    <t>(689.60%)</t>
  </si>
  <si>
    <t>Income Taxes - Components of Deferred Tax Assets and Liabilities (Detail) - USD ($) $ in Thousands</t>
  </si>
  <si>
    <t>Deferred tax assets:</t>
  </si>
  <si>
    <t>Net operating loss carryforwards</t>
  </si>
  <si>
    <t>Business credit carryforwards</t>
  </si>
  <si>
    <t>Amortization</t>
  </si>
  <si>
    <t>Unrealized foreign exchange losses</t>
  </si>
  <si>
    <t>Gross deferred tax assets</t>
  </si>
  <si>
    <t>Valuation allowance</t>
  </si>
  <si>
    <t>Total deferred tax assets</t>
  </si>
  <si>
    <t>Deferred tax liabilities:</t>
  </si>
  <si>
    <t>Depreciation</t>
  </si>
  <si>
    <t>Total deferred tax liabilities</t>
  </si>
  <si>
    <t>Net deferred tax assets</t>
  </si>
  <si>
    <t>Income Taxes - Provision for Income Taxes (Detail) - USD ($) $ in Thousands</t>
  </si>
  <si>
    <t>Current:</t>
  </si>
  <si>
    <t>Federal</t>
  </si>
  <si>
    <t>State</t>
  </si>
  <si>
    <t>Total current</t>
  </si>
  <si>
    <t>Deferred:</t>
  </si>
  <si>
    <t>Total deferred</t>
  </si>
  <si>
    <t>Total provision for income taxes</t>
  </si>
  <si>
    <t>Income Taxes - Additional Information (Detail) - USD ($) $ in Thousands</t>
  </si>
  <si>
    <t>Apr. 30, 2014</t>
  </si>
  <si>
    <t>Jan. 31, 2014</t>
  </si>
  <si>
    <t>Income Tax Disclosure [Line Items]</t>
  </si>
  <si>
    <t>Threshold percentage for change in ownership</t>
  </si>
  <si>
    <t>50.00%</t>
  </si>
  <si>
    <t>Period of change in ownership</t>
  </si>
  <si>
    <t>Operating loss carryforwards, 2015</t>
  </si>
  <si>
    <t>Operating loss carryforwards, 2016</t>
  </si>
  <si>
    <t>Operating loss carryforwards, 2017</t>
  </si>
  <si>
    <t>Operating loss carryforwards, 2018</t>
  </si>
  <si>
    <t>Operating loss carryforwards, 2019</t>
  </si>
  <si>
    <t>Operating loss carryforwards, 2020</t>
  </si>
  <si>
    <t>Operating loss carryforwards, thereafter</t>
  </si>
  <si>
    <t>State net operating loss carryforwards</t>
  </si>
  <si>
    <t>United States federal net operating loss carryforwards</t>
  </si>
  <si>
    <t>Federal and state net operating losses carryforwards</t>
  </si>
  <si>
    <t>Unrecognized tax benefits</t>
  </si>
  <si>
    <t>Unrecognized tax benefits that would impact effective tax rate</t>
  </si>
  <si>
    <t>Amount of interest and penalties related to uncertain tax positions</t>
  </si>
  <si>
    <t>Significant change in unrecognized tax benefit within next twelve months</t>
  </si>
  <si>
    <t>Income tax examination, description</t>
  </si>
  <si>
    <t>With limited exceptions, the Company is no longer subject to federal, state or local examinations for years prior to January 31, 2012. However, carryforward attributes that were generated prior to January 31, 2013 may still be adjusted upon examination by federal, state or local tax authorities if they either have been or will be used in a future period.</t>
  </si>
  <si>
    <t>Unremitted earnings of international subsidiaries</t>
  </si>
  <si>
    <t>Expiration Year Begin To Expire Two Thousand Twenty Five [Member]</t>
  </si>
  <si>
    <t>Stock Options [Member]</t>
  </si>
  <si>
    <t>Percentage of change in ownership</t>
  </si>
  <si>
    <t>Minimum [Member]</t>
  </si>
  <si>
    <t>Tax benefit</t>
  </si>
  <si>
    <t>Domestic Tax Authority [Member]</t>
  </si>
  <si>
    <t>Cumulative loss position period</t>
  </si>
  <si>
    <t>State [Member]</t>
  </si>
  <si>
    <t>Deferred taxes written off</t>
  </si>
  <si>
    <t>State [Member] | Research and Development Tax Credit Carryforwards [Member]</t>
  </si>
  <si>
    <t>Tax credit carryforwards, expiration date</t>
  </si>
  <si>
    <t>Begin to expire in fiscal year 2030</t>
  </si>
  <si>
    <t>Research and development credit carryforwards, state</t>
  </si>
  <si>
    <t>Federal [Member]</t>
  </si>
  <si>
    <t>Operating loss carryforwards, expiration dates</t>
  </si>
  <si>
    <t>Begin to expire in fiscal year 2018</t>
  </si>
  <si>
    <t>Federal tax credit carryforwards</t>
  </si>
  <si>
    <t>Begin to expire in fiscal year 2025</t>
  </si>
  <si>
    <t>Income Taxes - Schedule of Uncertainties in Income Tax Provision Liability (Detail) - USD ($) $ in Thousands</t>
  </si>
  <si>
    <t>Gross balance at February 1</t>
  </si>
  <si>
    <t>Additions based on tax positions related to the current year</t>
  </si>
  <si>
    <t>Reductions for tax positions of prior years</t>
  </si>
  <si>
    <t>Gross balance at January 31</t>
  </si>
  <si>
    <t>Net Loss Per Share - Computation of Basic and Diluted Net Loss Per Common Share (Detail) - USD ($) $ / shares in Units, $ in Thousands</t>
  </si>
  <si>
    <t>Numerator:</t>
  </si>
  <si>
    <t>Denominator:</t>
  </si>
  <si>
    <t>Weighted average common shares outstanding, basic and diluted</t>
  </si>
  <si>
    <t>Basic and diluted net loss per share</t>
  </si>
  <si>
    <t>Net Loss Per Share - Additional Information (Detail) - shares</t>
  </si>
  <si>
    <t>Options, restricted stock unit awards and warrants to purchase common and preferred stock</t>
  </si>
  <si>
    <t>Geographic and Segment Information - Additional Information (Detail)</t>
  </si>
  <si>
    <t>Jan. 31, 2017Segment</t>
  </si>
  <si>
    <t>Number of operating segments</t>
  </si>
  <si>
    <t>Geographic and Segment Information - Revenues by Geographic Location (Detail) - USD ($) $ in Thousands</t>
  </si>
  <si>
    <t>Revenues from External Customers and Long-Lived Assets [Line Items]</t>
  </si>
  <si>
    <t>Revenue</t>
  </si>
  <si>
    <t>Revenue [Member] | Geographic Concentration Risk [Member]</t>
  </si>
  <si>
    <t>Percentage of Revenue</t>
  </si>
  <si>
    <t>United States [Member]</t>
  </si>
  <si>
    <t>United States [Member] | Revenue [Member] | Geographic Concentration Risk [Member]</t>
  </si>
  <si>
    <t>25.80%</t>
  </si>
  <si>
    <t>28.70%</t>
  </si>
  <si>
    <t>24.50%</t>
  </si>
  <si>
    <t>Germany [Member]</t>
  </si>
  <si>
    <t>Germany [Member] | Revenue [Member] | Geographic Concentration Risk [Member]</t>
  </si>
  <si>
    <t>14.80%</t>
  </si>
  <si>
    <t>14.30%</t>
  </si>
  <si>
    <t>18.70%</t>
  </si>
  <si>
    <t>Japan [Member]</t>
  </si>
  <si>
    <t>Japan [Member] | Revenue [Member] | Geographic Concentration Risk [Member]</t>
  </si>
  <si>
    <t>20.20%</t>
  </si>
  <si>
    <t>15.70%</t>
  </si>
  <si>
    <t>15.60%</t>
  </si>
  <si>
    <t>France [Member]</t>
  </si>
  <si>
    <t>France [Member] | Revenue [Member] | Geographic Concentration Risk [Member]</t>
  </si>
  <si>
    <t>11.00%</t>
  </si>
  <si>
    <t>11.40%</t>
  </si>
  <si>
    <t>14.70%</t>
  </si>
  <si>
    <t>Korea [Member]</t>
  </si>
  <si>
    <t>Korea [Member] | Revenue [Member] | Geographic Concentration Risk [Member]</t>
  </si>
  <si>
    <t>7.90%</t>
  </si>
  <si>
    <t>8.50%</t>
  </si>
  <si>
    <t>8.80%</t>
  </si>
  <si>
    <t>United Kingdom [Member]</t>
  </si>
  <si>
    <t>United Kingdom [Member] | Revenue [Member] | Geographic Concentration Risk [Member]</t>
  </si>
  <si>
    <t>9.60%</t>
  </si>
  <si>
    <t>11.30%</t>
  </si>
  <si>
    <t>8.20%</t>
  </si>
  <si>
    <t>China [Member]</t>
  </si>
  <si>
    <t>China [Member] | Revenue [Member] | Geographic Concentration Risk [Member]</t>
  </si>
  <si>
    <t>4.90%</t>
  </si>
  <si>
    <t>3.90%</t>
  </si>
  <si>
    <t>3.10%</t>
  </si>
  <si>
    <t>Sweden [Member]</t>
  </si>
  <si>
    <t>Sweden [Member] | Revenue [Member] | Geographic Concentration Risk [Member]</t>
  </si>
  <si>
    <t>2.50%</t>
  </si>
  <si>
    <t>2.90%</t>
  </si>
  <si>
    <t>3.50%</t>
  </si>
  <si>
    <t>Italy [Member]</t>
  </si>
  <si>
    <t>Italy [Member] | Revenue [Member] | Geographic Concentration Risk [Member]</t>
  </si>
  <si>
    <t>2.20%</t>
  </si>
  <si>
    <t>2.10%</t>
  </si>
  <si>
    <t>1.50%</t>
  </si>
  <si>
    <t>Other [Member]</t>
  </si>
  <si>
    <t>Other [Member] | Revenue [Member] | Geographic Concentration Risk [Member]</t>
  </si>
  <si>
    <t>1.10%</t>
  </si>
  <si>
    <t>1.20%</t>
  </si>
  <si>
    <t>1.40%</t>
  </si>
  <si>
    <t>Geographic and Segment Information - Net Long-Lived Assets by Principal Geographic Area (Detail) - USD ($) $ in Thousands</t>
  </si>
  <si>
    <t>Employee Benefit Plans - Additional Information (Detail) - USD ($) $ in Thousands</t>
  </si>
  <si>
    <t>Defined Benefit Plan Disclosure [Line Items]</t>
  </si>
  <si>
    <t>Employee benefit plan, matching contribution</t>
  </si>
  <si>
    <t>Foreign Defined Contribution Plans [Member]</t>
  </si>
  <si>
    <t>Quarterly Results of Operations - Operating Results for Interim Periods (Detail) - USD ($) $ / shares in Units, $ in Thousands</t>
  </si>
  <si>
    <t>Other (expense) income, net:</t>
  </si>
  <si>
    <t>Interest expense, net</t>
  </si>
  <si>
    <t>(Provision) benefit for income taxes</t>
  </si>
  <si>
    <t>Basic (loss) income per share</t>
  </si>
  <si>
    <t>Diluted (loss) income per share</t>
  </si>
  <si>
    <t>Schedule II - Valuation and Qualifying Accounts (Detail) - Valuation Allowance for Deferred Tax Assets [Member] - USD ($) $ in Thousands</t>
  </si>
  <si>
    <t>Valuation and Qualifying Accounts Disclosure [Line Items]</t>
  </si>
  <si>
    <t>Balance at Beginning of Period</t>
  </si>
  <si>
    <t>Amounts Charged to Expense</t>
  </si>
  <si>
    <t>Deductions From Allowance</t>
  </si>
  <si>
    <t>Balance at End of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02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896484</v>
      </c>
    </row>
    <row r="18" spans="1:4">
      <c r="A18" s="4" t="s">
        <v>30</v>
      </c>
      <c r="D18" s="6" t="n">
        <v>199689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52</v>
      </c>
      <c r="C3" s="6" t="n">
        <v>27649</v>
      </c>
    </row>
    <row r="4" spans="1:3">
      <c r="A4" s="4" t="s">
        <v>35</v>
      </c>
      <c r="B4" s="5" t="n">
        <v>24259</v>
      </c>
      <c r="C4" s="5" t="n">
        <v>32072</v>
      </c>
    </row>
    <row r="5" spans="1:3">
      <c r="A5" s="4" t="s">
        <v>36</v>
      </c>
      <c r="B5" s="5" t="n">
        <v>2898</v>
      </c>
      <c r="C5" s="5" t="n">
        <v>3707</v>
      </c>
    </row>
    <row r="6" spans="1:3">
      <c r="A6" s="4" t="s">
        <v>37</v>
      </c>
      <c r="B6" s="5" t="n">
        <v>51709</v>
      </c>
      <c r="C6" s="5" t="n">
        <v>63428</v>
      </c>
    </row>
    <row r="7" spans="1:3">
      <c r="A7" s="4" t="s">
        <v>38</v>
      </c>
      <c r="B7" s="5" t="n">
        <v>14028</v>
      </c>
      <c r="C7" s="5" t="n">
        <v>12032</v>
      </c>
    </row>
    <row r="8" spans="1:3">
      <c r="A8" s="4" t="s">
        <v>39</v>
      </c>
      <c r="B8" s="5" t="n">
        <v>1694</v>
      </c>
      <c r="C8" s="5" t="n">
        <v>2044</v>
      </c>
    </row>
    <row r="9" spans="1:3">
      <c r="A9" s="4" t="s">
        <v>40</v>
      </c>
      <c r="B9" s="5" t="n">
        <v>566</v>
      </c>
      <c r="C9" s="5" t="n">
        <v>428</v>
      </c>
    </row>
    <row r="10" spans="1:3">
      <c r="A10" s="4" t="s">
        <v>41</v>
      </c>
      <c r="B10" s="5" t="n">
        <v>352</v>
      </c>
      <c r="C10" s="5" t="n">
        <v>352</v>
      </c>
    </row>
    <row r="11" spans="1:3">
      <c r="A11" s="4" t="s">
        <v>42</v>
      </c>
      <c r="B11" s="5" t="n">
        <v>725</v>
      </c>
      <c r="C11" s="5" t="n">
        <v>737</v>
      </c>
    </row>
    <row r="12" spans="1:3">
      <c r="A12" s="4" t="s">
        <v>43</v>
      </c>
      <c r="B12" s="5" t="n">
        <v>69074</v>
      </c>
      <c r="C12" s="5" t="n">
        <v>79021</v>
      </c>
    </row>
    <row r="13" spans="1:3">
      <c r="A13" s="3" t="s">
        <v>44</v>
      </c>
    </row>
    <row r="14" spans="1:3">
      <c r="A14" s="4" t="s">
        <v>45</v>
      </c>
      <c r="B14" s="5" t="n">
        <v>4616</v>
      </c>
      <c r="C14" s="5" t="n">
        <v>3462</v>
      </c>
    </row>
    <row r="15" spans="1:3">
      <c r="A15" s="4" t="s">
        <v>46</v>
      </c>
      <c r="B15" s="5" t="n">
        <v>10569</v>
      </c>
      <c r="C15" s="5" t="n">
        <v>12199</v>
      </c>
    </row>
    <row r="16" spans="1:3">
      <c r="A16" s="4" t="s">
        <v>47</v>
      </c>
      <c r="B16" s="5" t="n">
        <v>29006</v>
      </c>
      <c r="C16" s="5" t="n">
        <v>32849</v>
      </c>
    </row>
    <row r="17" spans="1:3">
      <c r="A17" s="4" t="s">
        <v>48</v>
      </c>
      <c r="B17" s="5" t="n">
        <v>1737</v>
      </c>
      <c r="C17" s="5" t="n">
        <v>2823</v>
      </c>
    </row>
    <row r="18" spans="1:3">
      <c r="A18" s="4" t="s">
        <v>49</v>
      </c>
      <c r="B18" s="5" t="n">
        <v>45928</v>
      </c>
      <c r="C18" s="5" t="n">
        <v>51333</v>
      </c>
    </row>
    <row r="19" spans="1:3">
      <c r="A19" s="4" t="s">
        <v>50</v>
      </c>
      <c r="B19" s="5" t="n">
        <v>238</v>
      </c>
      <c r="C19" s="5" t="n">
        <v>4484</v>
      </c>
    </row>
    <row r="20" spans="1:3">
      <c r="A20" s="4" t="s">
        <v>51</v>
      </c>
      <c r="B20" s="5" t="n">
        <v>914</v>
      </c>
      <c r="C20" s="5" t="n">
        <v>2549</v>
      </c>
    </row>
    <row r="21" spans="1:3">
      <c r="A21" s="4" t="s">
        <v>52</v>
      </c>
      <c r="B21" s="5" t="n">
        <v>2391</v>
      </c>
      <c r="C21" s="5" t="n">
        <v>2490</v>
      </c>
    </row>
    <row r="22" spans="1:3">
      <c r="A22" s="4" t="s">
        <v>53</v>
      </c>
      <c r="B22" s="5" t="n">
        <v>429</v>
      </c>
      <c r="C22" s="5" t="n">
        <v>678</v>
      </c>
    </row>
    <row r="23" spans="1:3">
      <c r="A23" s="4" t="s">
        <v>54</v>
      </c>
      <c r="B23" s="5" t="n">
        <v>49900</v>
      </c>
      <c r="C23" s="5" t="n">
        <v>61534</v>
      </c>
    </row>
    <row r="24" spans="1:3">
      <c r="A24" s="4" t="s">
        <v>55</v>
      </c>
      <c r="B24" s="4" t="s">
        <v>56</v>
      </c>
      <c r="C24" s="4" t="s">
        <v>56</v>
      </c>
    </row>
    <row r="25" spans="1:3">
      <c r="A25" s="3" t="s">
        <v>57</v>
      </c>
    </row>
    <row r="26" spans="1:3">
      <c r="A26" s="4" t="s">
        <v>58</v>
      </c>
      <c r="B26" s="4" t="s">
        <v>56</v>
      </c>
      <c r="C26" s="4" t="s">
        <v>56</v>
      </c>
    </row>
    <row r="27" spans="1:3">
      <c r="A27" s="4" t="s">
        <v>59</v>
      </c>
      <c r="B27" s="5" t="n">
        <v>15</v>
      </c>
      <c r="C27" s="5" t="n">
        <v>15</v>
      </c>
    </row>
    <row r="28" spans="1:3">
      <c r="A28" s="4" t="s">
        <v>60</v>
      </c>
      <c r="B28" s="5" t="n">
        <v>94516</v>
      </c>
      <c r="C28" s="5" t="n">
        <v>91626</v>
      </c>
    </row>
    <row r="29" spans="1:3">
      <c r="A29" s="4" t="s">
        <v>61</v>
      </c>
      <c r="B29" s="5" t="n">
        <v>-74817</v>
      </c>
      <c r="C29" s="5" t="n">
        <v>-73685</v>
      </c>
    </row>
    <row r="30" spans="1:3">
      <c r="A30" s="4" t="s">
        <v>62</v>
      </c>
      <c r="B30" s="5" t="n">
        <v>0</v>
      </c>
      <c r="C30" s="5" t="n">
        <v>0</v>
      </c>
    </row>
    <row r="31" spans="1:3">
      <c r="A31" s="4" t="s">
        <v>63</v>
      </c>
      <c r="B31" s="5" t="n">
        <v>-540</v>
      </c>
      <c r="C31" s="5" t="n">
        <v>-469</v>
      </c>
    </row>
    <row r="32" spans="1:3">
      <c r="A32" s="4" t="s">
        <v>64</v>
      </c>
      <c r="B32" s="5" t="n">
        <v>19174</v>
      </c>
      <c r="C32" s="5" t="n">
        <v>17487</v>
      </c>
    </row>
    <row r="33" spans="1:3">
      <c r="A33" s="4" t="s">
        <v>65</v>
      </c>
      <c r="B33" s="6" t="n">
        <v>69074</v>
      </c>
      <c r="C33" s="6" t="n">
        <v>79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69</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93</v>
      </c>
      <c r="B17" s="4" t="s">
        <v>237</v>
      </c>
    </row>
    <row r="18" spans="1:2">
      <c r="A18" s="4" t="s">
        <v>238</v>
      </c>
      <c r="B18" s="4" t="s">
        <v>239</v>
      </c>
    </row>
    <row r="19" spans="1:2">
      <c r="A19" s="4" t="s">
        <v>190</v>
      </c>
      <c r="B19" s="4" t="s">
        <v>240</v>
      </c>
    </row>
    <row r="20" spans="1:2">
      <c r="A20" s="4" t="s">
        <v>196</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79</v>
      </c>
    </row>
    <row r="4" spans="1:2">
      <c r="A4" s="4" t="s">
        <v>178</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30000000</v>
      </c>
      <c r="C8" s="5" t="n">
        <v>30000000</v>
      </c>
    </row>
    <row r="9" spans="1:3">
      <c r="A9" s="4" t="s">
        <v>74</v>
      </c>
      <c r="B9" s="5" t="n">
        <v>14926429</v>
      </c>
      <c r="C9" s="5" t="n">
        <v>14663621</v>
      </c>
    </row>
    <row r="10" spans="1:3">
      <c r="A10" s="4" t="s">
        <v>75</v>
      </c>
      <c r="B10" s="5" t="n">
        <v>14893927</v>
      </c>
      <c r="C10" s="5" t="n">
        <v>14631119</v>
      </c>
    </row>
    <row r="11" spans="1:3">
      <c r="A11" s="4" t="s">
        <v>76</v>
      </c>
      <c r="B11" s="5" t="n">
        <v>32502</v>
      </c>
      <c r="C11" s="5" t="n">
        <v>32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182</v>
      </c>
    </row>
    <row r="4" spans="1:2">
      <c r="A4" s="4" t="s">
        <v>181</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row>
    <row r="10" spans="1:2">
      <c r="A10" s="4" t="s">
        <v>285</v>
      </c>
      <c r="B10"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9</v>
      </c>
      <c r="B1" s="2" t="s">
        <v>310</v>
      </c>
      <c r="J1" s="2" t="s">
        <v>1</v>
      </c>
    </row>
    <row r="2" spans="1:12">
      <c r="B2" s="2" t="s">
        <v>2</v>
      </c>
      <c r="C2" s="2" t="s">
        <v>311</v>
      </c>
      <c r="D2" s="2" t="s">
        <v>4</v>
      </c>
      <c r="E2" s="2" t="s">
        <v>312</v>
      </c>
      <c r="F2" s="2" t="s">
        <v>32</v>
      </c>
      <c r="G2" s="2" t="s">
        <v>313</v>
      </c>
      <c r="H2" s="2" t="s">
        <v>314</v>
      </c>
      <c r="I2" s="2" t="s">
        <v>315</v>
      </c>
      <c r="J2" s="2" t="s">
        <v>2</v>
      </c>
      <c r="K2" s="2" t="s">
        <v>32</v>
      </c>
      <c r="L2" s="2" t="s">
        <v>78</v>
      </c>
    </row>
    <row r="3" spans="1:12">
      <c r="A3" s="3" t="s">
        <v>167</v>
      </c>
    </row>
    <row r="4" spans="1:12">
      <c r="A4" s="4" t="s">
        <v>316</v>
      </c>
      <c r="B4" s="6" t="n">
        <v>72000</v>
      </c>
      <c r="C4" s="6" t="n">
        <v>-99000</v>
      </c>
      <c r="D4" s="6" t="n">
        <v>-22000</v>
      </c>
      <c r="E4" s="6" t="n">
        <v>215000</v>
      </c>
      <c r="F4" s="6" t="n">
        <v>-150000</v>
      </c>
      <c r="G4" s="6" t="n">
        <v>51000</v>
      </c>
      <c r="H4" s="6" t="n">
        <v>-171000</v>
      </c>
      <c r="I4" s="6" t="n">
        <v>-52000</v>
      </c>
      <c r="J4" s="6" t="n">
        <v>166000</v>
      </c>
      <c r="K4" s="6" t="n">
        <v>-322000</v>
      </c>
      <c r="L4" s="6" t="n">
        <v>344000</v>
      </c>
    </row>
    <row r="5" spans="1:12">
      <c r="A5" s="4" t="s">
        <v>41</v>
      </c>
      <c r="B5" s="6" t="n">
        <v>352000</v>
      </c>
      <c r="F5" s="6" t="n">
        <v>352000</v>
      </c>
      <c r="J5" s="6" t="n">
        <v>352000</v>
      </c>
      <c r="K5" s="5" t="n">
        <v>352000</v>
      </c>
    </row>
    <row r="6" spans="1:12">
      <c r="A6" s="4" t="s">
        <v>317</v>
      </c>
      <c r="J6" s="4" t="s">
        <v>318</v>
      </c>
    </row>
    <row r="7" spans="1:12">
      <c r="A7" s="4" t="s">
        <v>319</v>
      </c>
      <c r="J7" s="6" t="n">
        <v>0</v>
      </c>
      <c r="K7" s="5" t="n">
        <v>0</v>
      </c>
      <c r="L7" s="5" t="n">
        <v>0</v>
      </c>
    </row>
    <row r="8" spans="1:12">
      <c r="A8" s="4" t="s">
        <v>320</v>
      </c>
      <c r="J8" s="5" t="n">
        <v>0</v>
      </c>
      <c r="K8" s="6" t="n">
        <v>0</v>
      </c>
      <c r="L8" s="6" t="n">
        <v>0</v>
      </c>
    </row>
    <row r="9" spans="1:12">
      <c r="A9" s="4" t="s">
        <v>321</v>
      </c>
      <c r="J9" s="6" t="n">
        <v>1199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78</v>
      </c>
    </row>
    <row r="3" spans="1:4">
      <c r="A3" s="4" t="s">
        <v>323</v>
      </c>
    </row>
    <row r="4" spans="1:4">
      <c r="A4" s="3" t="s">
        <v>324</v>
      </c>
    </row>
    <row r="5" spans="1:4">
      <c r="A5" s="4" t="s">
        <v>325</v>
      </c>
      <c r="D5" s="4" t="s">
        <v>326</v>
      </c>
    </row>
    <row r="6" spans="1:4">
      <c r="A6" s="4" t="s">
        <v>327</v>
      </c>
    </row>
    <row r="7" spans="1:4">
      <c r="A7" s="3" t="s">
        <v>324</v>
      </c>
    </row>
    <row r="8" spans="1:4">
      <c r="A8" s="4" t="s">
        <v>325</v>
      </c>
      <c r="B8" s="4" t="s">
        <v>326</v>
      </c>
      <c r="C8" s="4" t="s">
        <v>328</v>
      </c>
    </row>
    <row r="9" spans="1:4">
      <c r="A9" s="4" t="s">
        <v>329</v>
      </c>
    </row>
    <row r="10" spans="1:4">
      <c r="A10" s="3" t="s">
        <v>324</v>
      </c>
    </row>
    <row r="11" spans="1:4">
      <c r="A11" s="4" t="s">
        <v>325</v>
      </c>
      <c r="C11" s="4" t="s">
        <v>330</v>
      </c>
    </row>
    <row r="12" spans="1:4">
      <c r="A12" s="4" t="s">
        <v>331</v>
      </c>
    </row>
    <row r="13" spans="1:4">
      <c r="A13" s="3" t="s">
        <v>324</v>
      </c>
    </row>
    <row r="14" spans="1:4">
      <c r="A14" s="4" t="s">
        <v>325</v>
      </c>
      <c r="B14" s="4" t="s">
        <v>332</v>
      </c>
      <c r="C14" s="4" t="s">
        <v>330</v>
      </c>
    </row>
    <row r="15" spans="1:4">
      <c r="A15" s="4" t="s">
        <v>333</v>
      </c>
    </row>
    <row r="16" spans="1:4">
      <c r="A16" s="3" t="s">
        <v>324</v>
      </c>
    </row>
    <row r="17" spans="1:4">
      <c r="A17" s="4" t="s">
        <v>325</v>
      </c>
      <c r="C17" s="4" t="s">
        <v>334</v>
      </c>
    </row>
    <row r="18" spans="1:4">
      <c r="A18" s="4" t="s">
        <v>335</v>
      </c>
    </row>
    <row r="19" spans="1:4">
      <c r="A19" s="3" t="s">
        <v>324</v>
      </c>
    </row>
    <row r="20" spans="1:4">
      <c r="A20" s="4" t="s">
        <v>325</v>
      </c>
      <c r="B20" s="4" t="s">
        <v>326</v>
      </c>
      <c r="C20" s="4" t="s">
        <v>326</v>
      </c>
    </row>
    <row r="21" spans="1:4">
      <c r="A21" s="4" t="s">
        <v>336</v>
      </c>
    </row>
    <row r="22" spans="1:4">
      <c r="A22" s="3" t="s">
        <v>324</v>
      </c>
    </row>
    <row r="23" spans="1:4">
      <c r="A23" s="4" t="s">
        <v>325</v>
      </c>
      <c r="B23" s="4" t="s">
        <v>3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2</v>
      </c>
    </row>
    <row r="12" spans="1:2">
      <c r="A12" s="4" t="s">
        <v>346</v>
      </c>
    </row>
    <row r="13" spans="1:2">
      <c r="A13" s="3" t="s">
        <v>340</v>
      </c>
    </row>
    <row r="14" spans="1:2">
      <c r="A14" s="4" t="s">
        <v>341</v>
      </c>
      <c r="B14" s="4" t="s">
        <v>342</v>
      </c>
    </row>
    <row r="15" spans="1:2">
      <c r="A15" s="4" t="s">
        <v>347</v>
      </c>
    </row>
    <row r="16" spans="1:2">
      <c r="A16" s="3" t="s">
        <v>340</v>
      </c>
    </row>
    <row r="17" spans="1:2">
      <c r="A17" s="4" t="s">
        <v>341</v>
      </c>
      <c r="B17" s="4" t="s">
        <v>348</v>
      </c>
    </row>
    <row r="18" spans="1:2">
      <c r="A18" s="4" t="s">
        <v>349</v>
      </c>
    </row>
    <row r="19" spans="1:2">
      <c r="A19" s="3" t="s">
        <v>340</v>
      </c>
    </row>
    <row r="20" spans="1:2">
      <c r="A20" s="4" t="s">
        <v>341</v>
      </c>
      <c r="B20"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60837</v>
      </c>
      <c r="C4" s="6" t="n">
        <v>53499</v>
      </c>
      <c r="D4" s="6" t="n">
        <v>49742</v>
      </c>
    </row>
    <row r="5" spans="1:4">
      <c r="A5" s="4" t="s">
        <v>81</v>
      </c>
      <c r="B5" s="5" t="n">
        <v>11743</v>
      </c>
      <c r="C5" s="5" t="n">
        <v>11948</v>
      </c>
      <c r="D5" s="5" t="n">
        <v>11689</v>
      </c>
    </row>
    <row r="6" spans="1:4">
      <c r="A6" s="4" t="s">
        <v>82</v>
      </c>
      <c r="B6" s="5" t="n">
        <v>72580</v>
      </c>
      <c r="C6" s="5" t="n">
        <v>65447</v>
      </c>
      <c r="D6" s="5" t="n">
        <v>61431</v>
      </c>
    </row>
    <row r="7" spans="1:4">
      <c r="A7" s="3" t="s">
        <v>83</v>
      </c>
    </row>
    <row r="8" spans="1:4">
      <c r="A8" s="4" t="s">
        <v>84</v>
      </c>
      <c r="B8" s="5" t="n">
        <v>19427</v>
      </c>
      <c r="C8" s="5" t="n">
        <v>20117</v>
      </c>
      <c r="D8" s="5" t="n">
        <v>18933</v>
      </c>
    </row>
    <row r="9" spans="1:4">
      <c r="A9" s="4" t="s">
        <v>85</v>
      </c>
      <c r="B9" s="5" t="n">
        <v>13856</v>
      </c>
      <c r="C9" s="5" t="n">
        <v>10150</v>
      </c>
      <c r="D9" s="5" t="n">
        <v>10668</v>
      </c>
    </row>
    <row r="10" spans="1:4">
      <c r="A10" s="4" t="s">
        <v>86</v>
      </c>
      <c r="B10" s="5" t="n">
        <v>24319</v>
      </c>
      <c r="C10" s="5" t="n">
        <v>24140</v>
      </c>
      <c r="D10" s="5" t="n">
        <v>21809</v>
      </c>
    </row>
    <row r="11" spans="1:4">
      <c r="A11" s="4" t="s">
        <v>87</v>
      </c>
      <c r="B11" s="5" t="n">
        <v>14582</v>
      </c>
      <c r="C11" s="5" t="n">
        <v>13766</v>
      </c>
      <c r="D11" s="5" t="n">
        <v>12468</v>
      </c>
    </row>
    <row r="12" spans="1:4">
      <c r="A12" s="4" t="s">
        <v>88</v>
      </c>
      <c r="B12" s="5" t="n">
        <v>72184</v>
      </c>
      <c r="C12" s="5" t="n">
        <v>68173</v>
      </c>
      <c r="D12" s="5" t="n">
        <v>63878</v>
      </c>
    </row>
    <row r="13" spans="1:4">
      <c r="A13" s="4" t="s">
        <v>89</v>
      </c>
      <c r="B13" s="5" t="n">
        <v>396</v>
      </c>
      <c r="C13" s="5" t="n">
        <v>-2726</v>
      </c>
      <c r="D13" s="5" t="n">
        <v>-2447</v>
      </c>
    </row>
    <row r="14" spans="1:4">
      <c r="A14" s="3" t="s">
        <v>90</v>
      </c>
    </row>
    <row r="15" spans="1:4">
      <c r="A15" s="4" t="s">
        <v>91</v>
      </c>
      <c r="B15" s="5" t="n">
        <v>166</v>
      </c>
      <c r="C15" s="5" t="n">
        <v>-322</v>
      </c>
      <c r="D15" s="5" t="n">
        <v>344</v>
      </c>
    </row>
    <row r="16" spans="1:4">
      <c r="A16" s="4" t="s">
        <v>92</v>
      </c>
      <c r="B16" s="5" t="n">
        <v>-140</v>
      </c>
      <c r="C16" s="5" t="n">
        <v>-236</v>
      </c>
      <c r="D16" s="5" t="n">
        <v>-342</v>
      </c>
    </row>
    <row r="17" spans="1:4">
      <c r="A17" s="4" t="s">
        <v>93</v>
      </c>
      <c r="B17" s="5" t="n">
        <v>44</v>
      </c>
      <c r="C17" s="5" t="n">
        <v>12</v>
      </c>
      <c r="D17" s="5" t="n">
        <v>12</v>
      </c>
    </row>
    <row r="18" spans="1:4">
      <c r="A18" s="4" t="s">
        <v>94</v>
      </c>
      <c r="B18" s="5" t="n">
        <v>13</v>
      </c>
      <c r="C18" s="5" t="n">
        <v>7</v>
      </c>
      <c r="D18" s="5" t="n">
        <v>7</v>
      </c>
    </row>
    <row r="19" spans="1:4">
      <c r="A19" s="4" t="s">
        <v>95</v>
      </c>
      <c r="B19" s="5" t="n">
        <v>83</v>
      </c>
      <c r="C19" s="5" t="n">
        <v>-539</v>
      </c>
      <c r="D19" s="5" t="n">
        <v>21</v>
      </c>
    </row>
    <row r="20" spans="1:4">
      <c r="A20" s="4" t="s">
        <v>96</v>
      </c>
      <c r="B20" s="5" t="n">
        <v>479</v>
      </c>
      <c r="C20" s="5" t="n">
        <v>-3265</v>
      </c>
      <c r="D20" s="5" t="n">
        <v>-2426</v>
      </c>
    </row>
    <row r="21" spans="1:4">
      <c r="A21" s="4" t="s">
        <v>97</v>
      </c>
      <c r="B21" s="5" t="n">
        <v>-1611</v>
      </c>
      <c r="C21" s="5" t="n">
        <v>-1542</v>
      </c>
      <c r="D21" s="5" t="n">
        <v>-16731</v>
      </c>
    </row>
    <row r="22" spans="1:4">
      <c r="A22" s="4" t="s">
        <v>98</v>
      </c>
      <c r="B22" s="6" t="n">
        <v>-1132</v>
      </c>
      <c r="C22" s="6" t="n">
        <v>-4807</v>
      </c>
      <c r="D22" s="6" t="n">
        <v>-19157</v>
      </c>
    </row>
    <row r="23" spans="1:4">
      <c r="A23" s="3" t="s">
        <v>99</v>
      </c>
    </row>
    <row r="24" spans="1:4">
      <c r="A24" s="4" t="s">
        <v>100</v>
      </c>
      <c r="B24" s="8" t="n">
        <v>-0.08</v>
      </c>
      <c r="C24" s="8" t="n">
        <v>-0.33</v>
      </c>
      <c r="D24" s="8" t="n">
        <v>-1.39</v>
      </c>
    </row>
    <row r="25" spans="1:4">
      <c r="A25" s="4" t="s">
        <v>101</v>
      </c>
      <c r="B25" s="8" t="n">
        <v>-0.08</v>
      </c>
      <c r="C25" s="8" t="n">
        <v>-0.33</v>
      </c>
      <c r="D25" s="8" t="n">
        <v>-1.39</v>
      </c>
    </row>
    <row r="26" spans="1:4">
      <c r="A26" s="3" t="s">
        <v>102</v>
      </c>
    </row>
    <row r="27" spans="1:4">
      <c r="A27" s="4" t="s">
        <v>100</v>
      </c>
      <c r="B27" s="5" t="n">
        <v>14779117</v>
      </c>
      <c r="C27" s="5" t="n">
        <v>14520834</v>
      </c>
      <c r="D27" s="5" t="n">
        <v>13735897</v>
      </c>
    </row>
    <row r="28" spans="1:4">
      <c r="A28" s="4" t="s">
        <v>101</v>
      </c>
      <c r="B28" s="5" t="n">
        <v>14779117</v>
      </c>
      <c r="C28" s="5" t="n">
        <v>14520834</v>
      </c>
      <c r="D28" s="5" t="n">
        <v>137358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40</v>
      </c>
    </row>
    <row r="3" spans="1:3">
      <c r="A3" s="4" t="s">
        <v>352</v>
      </c>
      <c r="B3" s="6" t="n">
        <v>26594</v>
      </c>
      <c r="C3" s="6" t="n">
        <v>21044</v>
      </c>
    </row>
    <row r="4" spans="1:3">
      <c r="A4" s="4" t="s">
        <v>353</v>
      </c>
      <c r="B4" s="5" t="n">
        <v>-12566</v>
      </c>
      <c r="C4" s="5" t="n">
        <v>-9012</v>
      </c>
    </row>
    <row r="5" spans="1:3">
      <c r="A5" s="4" t="s">
        <v>38</v>
      </c>
      <c r="B5" s="5" t="n">
        <v>14028</v>
      </c>
      <c r="C5" s="5" t="n">
        <v>12032</v>
      </c>
    </row>
    <row r="6" spans="1:3">
      <c r="A6" s="4" t="s">
        <v>354</v>
      </c>
    </row>
    <row r="7" spans="1:3">
      <c r="A7" s="3" t="s">
        <v>340</v>
      </c>
    </row>
    <row r="8" spans="1:3">
      <c r="A8" s="4" t="s">
        <v>352</v>
      </c>
      <c r="B8" s="5" t="n">
        <v>23321</v>
      </c>
      <c r="C8" s="5" t="n">
        <v>17964</v>
      </c>
    </row>
    <row r="9" spans="1:3">
      <c r="A9" s="4" t="s">
        <v>355</v>
      </c>
    </row>
    <row r="10" spans="1:3">
      <c r="A10" s="3" t="s">
        <v>340</v>
      </c>
    </row>
    <row r="11" spans="1:3">
      <c r="A11" s="4" t="s">
        <v>352</v>
      </c>
      <c r="B11" s="5" t="n">
        <v>1549</v>
      </c>
      <c r="C11" s="5" t="n">
        <v>1349</v>
      </c>
    </row>
    <row r="12" spans="1:3">
      <c r="A12" s="4" t="s">
        <v>349</v>
      </c>
    </row>
    <row r="13" spans="1:3">
      <c r="A13" s="3" t="s">
        <v>340</v>
      </c>
    </row>
    <row r="14" spans="1:3">
      <c r="A14" s="4" t="s">
        <v>352</v>
      </c>
      <c r="B14" s="5" t="n">
        <v>1629</v>
      </c>
      <c r="C14" s="5" t="n">
        <v>1562</v>
      </c>
    </row>
    <row r="15" spans="1:3">
      <c r="A15" s="4" t="s">
        <v>356</v>
      </c>
    </row>
    <row r="16" spans="1:3">
      <c r="A16" s="3" t="s">
        <v>340</v>
      </c>
    </row>
    <row r="17" spans="1:3">
      <c r="A17" s="4" t="s">
        <v>352</v>
      </c>
      <c r="B17" s="6" t="n">
        <v>95</v>
      </c>
      <c r="C17" s="6" t="n">
        <v>1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8</v>
      </c>
    </row>
    <row r="3" spans="1:4">
      <c r="A3" s="3" t="s">
        <v>340</v>
      </c>
    </row>
    <row r="4" spans="1:4">
      <c r="A4" s="4" t="s">
        <v>358</v>
      </c>
      <c r="B4" s="6" t="n">
        <v>3726</v>
      </c>
      <c r="C4" s="6" t="n">
        <v>3170</v>
      </c>
      <c r="D4" s="6" t="n">
        <v>2567</v>
      </c>
    </row>
    <row r="5" spans="1:4">
      <c r="A5" s="4" t="s">
        <v>359</v>
      </c>
      <c r="B5" s="5" t="n">
        <v>14820</v>
      </c>
      <c r="C5" s="5" t="n">
        <v>14809</v>
      </c>
    </row>
    <row r="6" spans="1:4">
      <c r="A6" s="4" t="s">
        <v>360</v>
      </c>
      <c r="B6" s="5" t="n">
        <v>12566</v>
      </c>
      <c r="C6" s="5" t="n">
        <v>9012</v>
      </c>
    </row>
    <row r="7" spans="1:4">
      <c r="A7" s="4" t="s">
        <v>361</v>
      </c>
    </row>
    <row r="8" spans="1:4">
      <c r="A8" s="3" t="s">
        <v>340</v>
      </c>
    </row>
    <row r="9" spans="1:4">
      <c r="A9" s="4" t="s">
        <v>360</v>
      </c>
      <c r="B9" s="6" t="n">
        <v>9266</v>
      </c>
      <c r="C9" s="6" t="n">
        <v>68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6" t="n">
        <v>3543</v>
      </c>
      <c r="C4" s="6" t="n">
        <v>3543</v>
      </c>
    </row>
    <row r="5" spans="1:3">
      <c r="A5" s="4" t="s">
        <v>365</v>
      </c>
      <c r="B5" s="5" t="n">
        <v>-1849</v>
      </c>
      <c r="C5" s="5" t="n">
        <v>-1499</v>
      </c>
    </row>
    <row r="6" spans="1:3">
      <c r="A6" s="4" t="s">
        <v>366</v>
      </c>
      <c r="B6" s="6" t="n">
        <v>1694</v>
      </c>
      <c r="C6" s="6" t="n">
        <v>2044</v>
      </c>
    </row>
    <row r="7" spans="1:3">
      <c r="A7" s="4" t="s">
        <v>367</v>
      </c>
    </row>
    <row r="8" spans="1:3">
      <c r="A8" s="3" t="s">
        <v>363</v>
      </c>
    </row>
    <row r="9" spans="1:3">
      <c r="A9" s="4" t="s">
        <v>368</v>
      </c>
      <c r="B9" s="4" t="s">
        <v>369</v>
      </c>
      <c r="C9" s="4" t="s">
        <v>369</v>
      </c>
    </row>
    <row r="10" spans="1:3">
      <c r="A10" s="4" t="s">
        <v>364</v>
      </c>
      <c r="B10" s="6" t="n">
        <v>3505</v>
      </c>
      <c r="C10" s="6" t="n">
        <v>3505</v>
      </c>
    </row>
    <row r="11" spans="1:3">
      <c r="A11" s="4" t="s">
        <v>365</v>
      </c>
      <c r="B11" s="5" t="n">
        <v>-1811</v>
      </c>
      <c r="C11" s="5" t="n">
        <v>-1461</v>
      </c>
    </row>
    <row r="12" spans="1:3">
      <c r="A12" s="4" t="s">
        <v>366</v>
      </c>
      <c r="B12" s="6" t="n">
        <v>1694</v>
      </c>
      <c r="C12" s="6" t="n">
        <v>2044</v>
      </c>
    </row>
    <row r="13" spans="1:3">
      <c r="A13" s="4" t="s">
        <v>370</v>
      </c>
    </row>
    <row r="14" spans="1:3">
      <c r="A14" s="3" t="s">
        <v>363</v>
      </c>
    </row>
    <row r="15" spans="1:3">
      <c r="A15" s="4" t="s">
        <v>368</v>
      </c>
      <c r="B15" s="4" t="s">
        <v>371</v>
      </c>
      <c r="C15" s="4" t="s">
        <v>371</v>
      </c>
    </row>
    <row r="16" spans="1:3">
      <c r="A16" s="4" t="s">
        <v>364</v>
      </c>
      <c r="B16" s="6" t="n">
        <v>38</v>
      </c>
      <c r="C16" s="6" t="n">
        <v>38</v>
      </c>
    </row>
    <row r="17" spans="1:3">
      <c r="A17" s="4" t="s">
        <v>365</v>
      </c>
      <c r="B17" s="6" t="n">
        <v>-38</v>
      </c>
      <c r="C17" s="6" t="n">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8</v>
      </c>
    </row>
    <row r="3" spans="1:4">
      <c r="A3" s="3" t="s">
        <v>173</v>
      </c>
    </row>
    <row r="4" spans="1:4">
      <c r="A4" s="4" t="s">
        <v>373</v>
      </c>
      <c r="B4" s="6" t="n">
        <v>350</v>
      </c>
      <c r="C4" s="6" t="n">
        <v>350</v>
      </c>
      <c r="D4" s="6" t="n">
        <v>3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173</v>
      </c>
    </row>
    <row r="3" spans="1:2">
      <c r="A3" s="5" t="n">
        <v>2018</v>
      </c>
      <c r="B3" s="6" t="n">
        <v>351</v>
      </c>
    </row>
    <row r="4" spans="1:2">
      <c r="A4" s="5" t="n">
        <v>2019</v>
      </c>
      <c r="B4" s="5" t="n">
        <v>350</v>
      </c>
    </row>
    <row r="5" spans="1:2">
      <c r="A5" s="5" t="n">
        <v>2020</v>
      </c>
      <c r="B5" s="5" t="n">
        <v>351</v>
      </c>
    </row>
    <row r="6" spans="1:2">
      <c r="A6" s="5" t="n">
        <v>2021</v>
      </c>
      <c r="B6" s="5" t="n">
        <v>350</v>
      </c>
    </row>
    <row r="7" spans="1:2">
      <c r="A7" s="5" t="n">
        <v>2022</v>
      </c>
      <c r="B7" s="5" t="n">
        <v>292</v>
      </c>
    </row>
    <row r="8" spans="1:2">
      <c r="A8" s="4" t="s">
        <v>376</v>
      </c>
      <c r="B8" s="6" t="n">
        <v>1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10058</v>
      </c>
      <c r="C3" s="6" t="n">
        <v>11019</v>
      </c>
    </row>
    <row r="4" spans="1:3">
      <c r="A4" s="4" t="s">
        <v>380</v>
      </c>
    </row>
    <row r="5" spans="1:3">
      <c r="A5" s="3" t="s">
        <v>378</v>
      </c>
    </row>
    <row r="6" spans="1:3">
      <c r="A6" s="4" t="s">
        <v>379</v>
      </c>
      <c r="B6" s="6" t="n">
        <v>10058</v>
      </c>
      <c r="C6" s="6" t="n">
        <v>110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2</v>
      </c>
    </row>
    <row r="2" spans="1:3">
      <c r="A2" s="3" t="s">
        <v>179</v>
      </c>
    </row>
    <row r="3" spans="1:3">
      <c r="A3" s="4" t="s">
        <v>382</v>
      </c>
      <c r="B3" s="6" t="n">
        <v>2207</v>
      </c>
      <c r="C3" s="6" t="n">
        <v>1828</v>
      </c>
    </row>
    <row r="4" spans="1:3">
      <c r="A4" s="4" t="s">
        <v>383</v>
      </c>
      <c r="B4" s="5" t="n">
        <v>2615</v>
      </c>
      <c r="C4" s="5" t="n">
        <v>4075</v>
      </c>
    </row>
    <row r="5" spans="1:3">
      <c r="A5" s="4" t="s">
        <v>384</v>
      </c>
      <c r="B5" s="5" t="n">
        <v>2871</v>
      </c>
      <c r="C5" s="5" t="n">
        <v>3900</v>
      </c>
    </row>
    <row r="6" spans="1:3">
      <c r="A6" s="4" t="s">
        <v>385</v>
      </c>
      <c r="B6" s="5" t="n">
        <v>763</v>
      </c>
      <c r="C6" s="5" t="n">
        <v>541</v>
      </c>
    </row>
    <row r="7" spans="1:3">
      <c r="A7" s="4" t="s">
        <v>386</v>
      </c>
      <c r="B7" s="5" t="n">
        <v>540</v>
      </c>
      <c r="C7" s="5" t="n">
        <v>186</v>
      </c>
    </row>
    <row r="8" spans="1:3">
      <c r="A8" s="4" t="s">
        <v>387</v>
      </c>
      <c r="B8" s="5" t="n">
        <v>673</v>
      </c>
      <c r="C8" s="5" t="n">
        <v>805</v>
      </c>
    </row>
    <row r="9" spans="1:3">
      <c r="A9" s="4" t="s">
        <v>388</v>
      </c>
      <c r="B9" s="5" t="n">
        <v>900</v>
      </c>
      <c r="C9" s="5" t="n">
        <v>864</v>
      </c>
    </row>
    <row r="10" spans="1:3">
      <c r="A10" s="4" t="s">
        <v>389</v>
      </c>
      <c r="B10" s="6" t="n">
        <v>10569</v>
      </c>
      <c r="C10" s="6" t="n">
        <v>12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0</v>
      </c>
      <c r="B1" s="2" t="s">
        <v>2</v>
      </c>
      <c r="C1" s="2" t="s">
        <v>32</v>
      </c>
    </row>
    <row r="2" spans="1:3">
      <c r="A2" s="3" t="s">
        <v>391</v>
      </c>
    </row>
    <row r="3" spans="1:3">
      <c r="A3" s="4" t="s">
        <v>392</v>
      </c>
      <c r="B3" s="6" t="n">
        <v>1582</v>
      </c>
      <c r="C3" s="6" t="n">
        <v>1839</v>
      </c>
    </row>
    <row r="4" spans="1:3">
      <c r="A4" s="4" t="s">
        <v>393</v>
      </c>
      <c r="B4" s="5" t="n">
        <v>1349</v>
      </c>
      <c r="C4" s="5" t="n">
        <v>837</v>
      </c>
    </row>
    <row r="5" spans="1:3">
      <c r="A5" s="4" t="s">
        <v>394</v>
      </c>
      <c r="B5" s="5" t="n">
        <v>2931</v>
      </c>
      <c r="C5" s="5" t="n">
        <v>2676</v>
      </c>
    </row>
    <row r="6" spans="1:3">
      <c r="A6" s="4" t="s">
        <v>395</v>
      </c>
      <c r="B6" s="5" t="n">
        <v>-540</v>
      </c>
      <c r="C6" s="5" t="n">
        <v>-186</v>
      </c>
    </row>
    <row r="7" spans="1:3">
      <c r="A7" s="4" t="s">
        <v>396</v>
      </c>
      <c r="B7" s="6" t="n">
        <v>2391</v>
      </c>
      <c r="C7" s="6" t="n">
        <v>2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7</v>
      </c>
      <c r="B1" s="2" t="s">
        <v>2</v>
      </c>
      <c r="C1" s="2" t="s">
        <v>32</v>
      </c>
      <c r="D1" s="2" t="s">
        <v>398</v>
      </c>
    </row>
    <row r="2" spans="1:4">
      <c r="A2" s="3" t="s">
        <v>399</v>
      </c>
    </row>
    <row r="3" spans="1:4">
      <c r="A3" s="4" t="s">
        <v>38</v>
      </c>
      <c r="B3" s="6" t="n">
        <v>14028</v>
      </c>
      <c r="C3" s="6" t="n">
        <v>12032</v>
      </c>
    </row>
    <row r="4" spans="1:4">
      <c r="A4" s="4" t="s">
        <v>400</v>
      </c>
    </row>
    <row r="5" spans="1:4">
      <c r="A5" s="3" t="s">
        <v>399</v>
      </c>
    </row>
    <row r="6" spans="1:4">
      <c r="A6" s="4" t="s">
        <v>401</v>
      </c>
      <c r="B6" s="6" t="n">
        <v>1681</v>
      </c>
      <c r="D6" s="6" t="n">
        <v>1681</v>
      </c>
    </row>
    <row r="7" spans="1:4">
      <c r="A7" s="4" t="s">
        <v>402</v>
      </c>
    </row>
    <row r="8" spans="1:4">
      <c r="A8" s="3" t="s">
        <v>399</v>
      </c>
    </row>
    <row r="9" spans="1:4">
      <c r="A9" s="4" t="s">
        <v>403</v>
      </c>
      <c r="C9" s="5" t="n">
        <v>631</v>
      </c>
    </row>
    <row r="10" spans="1:4">
      <c r="A10" s="4" t="s">
        <v>404</v>
      </c>
    </row>
    <row r="11" spans="1:4">
      <c r="A11" s="3" t="s">
        <v>399</v>
      </c>
    </row>
    <row r="12" spans="1:4">
      <c r="A12" s="4" t="s">
        <v>38</v>
      </c>
      <c r="C12" s="6" t="n">
        <v>1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5</v>
      </c>
      <c r="B1" s="2" t="s">
        <v>406</v>
      </c>
      <c r="C1" s="2" t="s">
        <v>2</v>
      </c>
      <c r="D1" s="2" t="s">
        <v>32</v>
      </c>
    </row>
    <row r="2" spans="1:4">
      <c r="A2" s="3" t="s">
        <v>407</v>
      </c>
    </row>
    <row r="3" spans="1:4">
      <c r="A3" s="4" t="s">
        <v>408</v>
      </c>
      <c r="C3" s="8" t="n">
        <v>6.11</v>
      </c>
    </row>
    <row r="4" spans="1:4">
      <c r="A4" s="4" t="s">
        <v>409</v>
      </c>
      <c r="B4" s="4" t="s">
        <v>410</v>
      </c>
    </row>
    <row r="5" spans="1:4">
      <c r="A5" s="4" t="s">
        <v>411</v>
      </c>
      <c r="C5" s="5" t="n">
        <v>0</v>
      </c>
      <c r="D5" s="5" t="n">
        <v>0</v>
      </c>
    </row>
    <row r="6" spans="1:4">
      <c r="A6" s="4" t="s">
        <v>412</v>
      </c>
    </row>
    <row r="7" spans="1:4">
      <c r="A7" s="3" t="s">
        <v>407</v>
      </c>
    </row>
    <row r="8" spans="1:4">
      <c r="A8" s="4" t="s">
        <v>413</v>
      </c>
      <c r="C8" s="5" t="n">
        <v>1190000</v>
      </c>
    </row>
    <row r="9" spans="1:4">
      <c r="A9" s="4" t="s">
        <v>414</v>
      </c>
      <c r="C9" s="8" t="n">
        <v>0.9399999999999999</v>
      </c>
    </row>
    <row r="10" spans="1:4">
      <c r="A10" s="4" t="s">
        <v>415</v>
      </c>
      <c r="C10" s="5" t="n">
        <v>183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4</v>
      </c>
    </row>
    <row r="4" spans="1:4">
      <c r="A4" s="4" t="s">
        <v>98</v>
      </c>
      <c r="B4" s="6" t="n">
        <v>-1132</v>
      </c>
      <c r="C4" s="6" t="n">
        <v>-4807</v>
      </c>
      <c r="D4" s="6" t="n">
        <v>-19157</v>
      </c>
    </row>
    <row r="5" spans="1:4">
      <c r="A5" s="3" t="s">
        <v>105</v>
      </c>
    </row>
    <row r="6" spans="1:4">
      <c r="A6" s="4" t="s">
        <v>106</v>
      </c>
      <c r="B6" s="5" t="n">
        <v>-71</v>
      </c>
      <c r="C6" s="5" t="n">
        <v>-43</v>
      </c>
      <c r="D6" s="5" t="n">
        <v>-466</v>
      </c>
    </row>
    <row r="7" spans="1:4">
      <c r="A7" s="4" t="s">
        <v>107</v>
      </c>
      <c r="B7" s="6" t="n">
        <v>-1203</v>
      </c>
      <c r="C7" s="6" t="n">
        <v>-4850</v>
      </c>
      <c r="D7" s="6" t="n">
        <v>-196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88</v>
      </c>
    </row>
    <row r="3" spans="1:3">
      <c r="A3" s="5" t="n">
        <v>2018</v>
      </c>
      <c r="B3" s="6" t="n">
        <v>1781</v>
      </c>
    </row>
    <row r="4" spans="1:3">
      <c r="A4" s="5" t="n">
        <v>2019</v>
      </c>
      <c r="B4" s="5" t="n">
        <v>890</v>
      </c>
    </row>
    <row r="5" spans="1:3">
      <c r="A5" s="5" t="n">
        <v>2020</v>
      </c>
      <c r="B5" s="5" t="n">
        <v>14</v>
      </c>
    </row>
    <row r="6" spans="1:3">
      <c r="A6" s="5" t="n">
        <v>2021</v>
      </c>
      <c r="B6" s="5" t="n">
        <v>13</v>
      </c>
    </row>
    <row r="7" spans="1:3">
      <c r="A7" s="5" t="n">
        <v>2022</v>
      </c>
      <c r="B7" s="5" t="n">
        <v>6</v>
      </c>
    </row>
    <row r="8" spans="1:3">
      <c r="A8" s="4" t="s">
        <v>417</v>
      </c>
      <c r="B8" s="5" t="n">
        <v>2704</v>
      </c>
    </row>
    <row r="9" spans="1:3">
      <c r="A9" s="4" t="s">
        <v>418</v>
      </c>
      <c r="B9" s="5" t="n">
        <v>53</v>
      </c>
    </row>
    <row r="10" spans="1:3">
      <c r="A10" s="4" t="s">
        <v>419</v>
      </c>
      <c r="B10" s="5" t="n">
        <v>2651</v>
      </c>
    </row>
    <row r="11" spans="1:3">
      <c r="A11" s="4" t="s">
        <v>420</v>
      </c>
      <c r="B11" s="5" t="n">
        <v>1737</v>
      </c>
      <c r="C11" s="6" t="n">
        <v>2823</v>
      </c>
    </row>
    <row r="12" spans="1:3">
      <c r="A12" s="4" t="s">
        <v>421</v>
      </c>
      <c r="B12" s="6" t="n">
        <v>914</v>
      </c>
      <c r="C12" s="6" t="n">
        <v>25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1"/>
    <col customWidth="1" max="6" min="6" width="21"/>
  </cols>
  <sheetData>
    <row r="1" spans="1:6">
      <c r="A1" s="1" t="s">
        <v>422</v>
      </c>
      <c r="B1" s="2" t="s">
        <v>423</v>
      </c>
      <c r="C1" s="2" t="s">
        <v>424</v>
      </c>
      <c r="D1" s="2" t="s">
        <v>375</v>
      </c>
      <c r="E1" s="2" t="s">
        <v>425</v>
      </c>
      <c r="F1" s="2" t="s">
        <v>426</v>
      </c>
    </row>
    <row r="2" spans="1:6">
      <c r="A2" s="3" t="s">
        <v>427</v>
      </c>
    </row>
    <row r="3" spans="1:6">
      <c r="A3" s="4" t="s">
        <v>428</v>
      </c>
      <c r="D3" s="6" t="n">
        <v>2732000</v>
      </c>
      <c r="E3" s="6" t="n">
        <v>2740000</v>
      </c>
      <c r="F3" s="6" t="n">
        <v>2699000</v>
      </c>
    </row>
    <row r="4" spans="1:6">
      <c r="A4" s="4" t="s">
        <v>429</v>
      </c>
      <c r="D4" s="5" t="n">
        <v>0</v>
      </c>
      <c r="E4" s="5" t="n">
        <v>159000</v>
      </c>
      <c r="F4" s="6" t="n">
        <v>382000</v>
      </c>
    </row>
    <row r="5" spans="1:6">
      <c r="A5" s="4" t="s">
        <v>430</v>
      </c>
      <c r="D5" s="5" t="n">
        <v>600000</v>
      </c>
    </row>
    <row r="6" spans="1:6">
      <c r="A6" s="4" t="s">
        <v>431</v>
      </c>
      <c r="D6" s="5" t="n">
        <v>600000</v>
      </c>
    </row>
    <row r="7" spans="1:6">
      <c r="A7" s="4" t="s">
        <v>432</v>
      </c>
      <c r="D7" s="6" t="n">
        <v>0</v>
      </c>
      <c r="E7" s="6" t="n">
        <v>0</v>
      </c>
    </row>
    <row r="8" spans="1:6">
      <c r="A8" s="4" t="s">
        <v>433</v>
      </c>
    </row>
    <row r="9" spans="1:6">
      <c r="A9" s="3" t="s">
        <v>427</v>
      </c>
    </row>
    <row r="10" spans="1:6">
      <c r="A10" s="4" t="s">
        <v>434</v>
      </c>
      <c r="D10" s="4" t="s">
        <v>435</v>
      </c>
    </row>
    <row r="11" spans="1:6">
      <c r="A11" s="4" t="s">
        <v>400</v>
      </c>
    </row>
    <row r="12" spans="1:6">
      <c r="A12" s="3" t="s">
        <v>427</v>
      </c>
    </row>
    <row r="13" spans="1:6">
      <c r="A13" s="4" t="s">
        <v>436</v>
      </c>
      <c r="B13" s="5" t="n">
        <v>44241</v>
      </c>
      <c r="C13" s="5" t="n">
        <v>65941</v>
      </c>
    </row>
    <row r="14" spans="1:6">
      <c r="A14" s="4" t="s">
        <v>437</v>
      </c>
      <c r="B14" s="5" t="n">
        <v>21700</v>
      </c>
    </row>
    <row r="15" spans="1:6">
      <c r="A15" s="4" t="s">
        <v>401</v>
      </c>
      <c r="B15" s="6" t="n">
        <v>1681000</v>
      </c>
      <c r="D15" s="6" t="n">
        <v>1681000</v>
      </c>
    </row>
    <row r="16" spans="1:6">
      <c r="A16" s="4" t="s">
        <v>438</v>
      </c>
      <c r="B16" s="6" t="n">
        <v>352000</v>
      </c>
      <c r="C16" s="6" t="n">
        <v>525000</v>
      </c>
    </row>
    <row r="17" spans="1:6">
      <c r="A17" s="4" t="s">
        <v>439</v>
      </c>
    </row>
    <row r="18" spans="1:6">
      <c r="A18" s="3" t="s">
        <v>427</v>
      </c>
    </row>
    <row r="19" spans="1:6">
      <c r="A19" s="4" t="s">
        <v>440</v>
      </c>
      <c r="D19" s="4" t="s">
        <v>441</v>
      </c>
    </row>
    <row r="20" spans="1:6">
      <c r="A20" s="4" t="s">
        <v>442</v>
      </c>
    </row>
    <row r="21" spans="1:6">
      <c r="A21" s="3" t="s">
        <v>427</v>
      </c>
    </row>
    <row r="22" spans="1:6">
      <c r="A22" s="4" t="s">
        <v>434</v>
      </c>
      <c r="D22" s="4" t="s">
        <v>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75</v>
      </c>
    </row>
    <row r="2" spans="1:2">
      <c r="A2" s="3" t="s">
        <v>188</v>
      </c>
    </row>
    <row r="3" spans="1:2">
      <c r="A3" s="5" t="n">
        <v>2018</v>
      </c>
      <c r="B3" s="6" t="n">
        <v>5949</v>
      </c>
    </row>
    <row r="4" spans="1:2">
      <c r="A4" s="5" t="n">
        <v>2019</v>
      </c>
      <c r="B4" s="5" t="n">
        <v>5449</v>
      </c>
    </row>
    <row r="5" spans="1:2">
      <c r="A5" s="5" t="n">
        <v>2020</v>
      </c>
      <c r="B5" s="5" t="n">
        <v>3889</v>
      </c>
    </row>
    <row r="6" spans="1:2">
      <c r="A6" s="5" t="n">
        <v>2021</v>
      </c>
      <c r="B6" s="5" t="n">
        <v>2055</v>
      </c>
    </row>
    <row r="7" spans="1:2">
      <c r="A7" s="5" t="n">
        <v>2022</v>
      </c>
      <c r="B7" s="5" t="n">
        <v>2068</v>
      </c>
    </row>
    <row r="8" spans="1:2">
      <c r="A8" s="4" t="s">
        <v>445</v>
      </c>
      <c r="B8" s="5" t="n">
        <v>2808</v>
      </c>
    </row>
    <row r="9" spans="1:2">
      <c r="A9" s="4" t="s">
        <v>109</v>
      </c>
      <c r="B9" s="6" t="n">
        <v>222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446</v>
      </c>
      <c r="B1" s="2" t="s">
        <v>447</v>
      </c>
      <c r="D1" s="2" t="s">
        <v>1</v>
      </c>
    </row>
    <row r="2" spans="1:6">
      <c r="B2" s="2" t="s">
        <v>448</v>
      </c>
      <c r="C2" s="2" t="s">
        <v>449</v>
      </c>
      <c r="D2" s="2" t="s">
        <v>2</v>
      </c>
      <c r="E2" s="2" t="s">
        <v>32</v>
      </c>
      <c r="F2" s="2" t="s">
        <v>78</v>
      </c>
    </row>
    <row r="3" spans="1:6">
      <c r="A3" s="3" t="s">
        <v>450</v>
      </c>
    </row>
    <row r="4" spans="1:6">
      <c r="A4" s="4" t="s">
        <v>451</v>
      </c>
      <c r="D4" s="4" t="s">
        <v>452</v>
      </c>
    </row>
    <row r="5" spans="1:6">
      <c r="A5" s="4" t="s">
        <v>453</v>
      </c>
      <c r="D5" s="4" t="s">
        <v>369</v>
      </c>
    </row>
    <row r="6" spans="1:6">
      <c r="A6" s="4" t="s">
        <v>454</v>
      </c>
      <c r="D6" s="5" t="n">
        <v>205100</v>
      </c>
    </row>
    <row r="7" spans="1:6">
      <c r="A7" s="4" t="s">
        <v>455</v>
      </c>
      <c r="D7" s="4" t="s">
        <v>456</v>
      </c>
    </row>
    <row r="8" spans="1:6">
      <c r="A8" s="4" t="s">
        <v>137</v>
      </c>
      <c r="D8" s="6" t="n">
        <v>1993</v>
      </c>
      <c r="E8" s="6" t="n">
        <v>2276</v>
      </c>
      <c r="F8" s="6" t="n">
        <v>2230</v>
      </c>
    </row>
    <row r="9" spans="1:6">
      <c r="A9" s="4" t="s">
        <v>457</v>
      </c>
      <c r="D9" s="6" t="n">
        <v>7132</v>
      </c>
    </row>
    <row r="10" spans="1:6">
      <c r="A10" s="4" t="s">
        <v>458</v>
      </c>
      <c r="D10" s="4" t="s">
        <v>459</v>
      </c>
    </row>
    <row r="11" spans="1:6">
      <c r="A11" s="4" t="s">
        <v>460</v>
      </c>
    </row>
    <row r="12" spans="1:6">
      <c r="A12" s="3" t="s">
        <v>450</v>
      </c>
    </row>
    <row r="13" spans="1:6">
      <c r="A13" s="4" t="s">
        <v>454</v>
      </c>
      <c r="B13" s="5" t="n">
        <v>75000</v>
      </c>
    </row>
    <row r="14" spans="1:6">
      <c r="A14" s="4" t="s">
        <v>461</v>
      </c>
    </row>
    <row r="15" spans="1:6">
      <c r="A15" s="3" t="s">
        <v>450</v>
      </c>
    </row>
    <row r="16" spans="1:6">
      <c r="A16" s="4" t="s">
        <v>451</v>
      </c>
      <c r="D16" s="4" t="s">
        <v>462</v>
      </c>
    </row>
    <row r="17" spans="1:6">
      <c r="A17" s="4" t="s">
        <v>463</v>
      </c>
    </row>
    <row r="18" spans="1:6">
      <c r="A18" s="3" t="s">
        <v>450</v>
      </c>
    </row>
    <row r="19" spans="1:6">
      <c r="A19" s="4" t="s">
        <v>464</v>
      </c>
      <c r="D19" s="5" t="n">
        <v>403582</v>
      </c>
    </row>
    <row r="20" spans="1:6">
      <c r="A20" s="4" t="s">
        <v>465</v>
      </c>
    </row>
    <row r="21" spans="1:6">
      <c r="A21" s="3" t="s">
        <v>450</v>
      </c>
    </row>
    <row r="22" spans="1:6">
      <c r="A22" s="4" t="s">
        <v>464</v>
      </c>
      <c r="C22" s="5" t="n">
        <v>24867</v>
      </c>
      <c r="D22" s="5" t="n">
        <v>36582</v>
      </c>
    </row>
    <row r="23" spans="1:6">
      <c r="A23" s="4" t="s">
        <v>466</v>
      </c>
      <c r="C23" s="6" t="n">
        <v>283</v>
      </c>
    </row>
    <row r="24" spans="1:6">
      <c r="A24" s="4" t="s">
        <v>467</v>
      </c>
    </row>
    <row r="25" spans="1:6">
      <c r="A25" s="3" t="s">
        <v>450</v>
      </c>
    </row>
    <row r="26" spans="1:6">
      <c r="A26" s="4" t="s">
        <v>137</v>
      </c>
      <c r="D26" s="6" t="n">
        <v>50</v>
      </c>
      <c r="E26" s="6" t="n">
        <v>410</v>
      </c>
      <c r="F26" s="6" t="n">
        <v>289</v>
      </c>
    </row>
    <row r="27" spans="1:6">
      <c r="A27" s="4" t="s">
        <v>468</v>
      </c>
    </row>
    <row r="28" spans="1:6">
      <c r="A28" s="3" t="s">
        <v>450</v>
      </c>
    </row>
    <row r="29" spans="1:6">
      <c r="A29" s="4" t="s">
        <v>469</v>
      </c>
      <c r="D29" s="4" t="s">
        <v>344</v>
      </c>
    </row>
    <row r="30" spans="1:6">
      <c r="A30" s="4" t="s">
        <v>470</v>
      </c>
    </row>
    <row r="31" spans="1:6">
      <c r="A31" s="3" t="s">
        <v>450</v>
      </c>
    </row>
    <row r="32" spans="1:6">
      <c r="A32" s="4" t="s">
        <v>469</v>
      </c>
      <c r="D32" s="4" t="s">
        <v>369</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5" t="n">
        <v>1868461</v>
      </c>
      <c r="C3" s="5" t="n">
        <v>2112104</v>
      </c>
    </row>
    <row r="4" spans="1:3">
      <c r="A4" s="4" t="s">
        <v>474</v>
      </c>
    </row>
    <row r="5" spans="1:3">
      <c r="A5" s="3" t="s">
        <v>472</v>
      </c>
    </row>
    <row r="6" spans="1:3">
      <c r="A6" s="4" t="s">
        <v>475</v>
      </c>
      <c r="B6" s="5" t="n">
        <v>5538459</v>
      </c>
    </row>
    <row r="7" spans="1:3">
      <c r="A7" s="4" t="s">
        <v>473</v>
      </c>
      <c r="B7" s="5" t="n">
        <v>2194543</v>
      </c>
    </row>
    <row r="8" spans="1:3">
      <c r="A8" s="4" t="s">
        <v>476</v>
      </c>
      <c r="B8" s="5" t="n">
        <v>560639</v>
      </c>
    </row>
    <row r="9" spans="1:3">
      <c r="A9" s="4" t="s">
        <v>477</v>
      </c>
    </row>
    <row r="10" spans="1:3">
      <c r="A10" s="3" t="s">
        <v>472</v>
      </c>
    </row>
    <row r="11" spans="1:3">
      <c r="A11" s="4" t="s">
        <v>475</v>
      </c>
      <c r="B11" s="5" t="n">
        <v>384615</v>
      </c>
    </row>
    <row r="12" spans="1:3">
      <c r="A12" s="4" t="s">
        <v>478</v>
      </c>
    </row>
    <row r="13" spans="1:3">
      <c r="A13" s="3" t="s">
        <v>472</v>
      </c>
    </row>
    <row r="14" spans="1:3">
      <c r="A14" s="4" t="s">
        <v>475</v>
      </c>
      <c r="B14" s="5" t="n">
        <v>1846153</v>
      </c>
    </row>
    <row r="15" spans="1:3">
      <c r="A15" s="4" t="s">
        <v>473</v>
      </c>
      <c r="B15" s="5" t="n">
        <v>4614</v>
      </c>
    </row>
    <row r="16" spans="1:3">
      <c r="A16" s="4" t="s">
        <v>479</v>
      </c>
    </row>
    <row r="17" spans="1:3">
      <c r="A17" s="3" t="s">
        <v>472</v>
      </c>
    </row>
    <row r="18" spans="1:3">
      <c r="A18" s="4" t="s">
        <v>475</v>
      </c>
      <c r="B18" s="5" t="n">
        <v>1076923</v>
      </c>
    </row>
    <row r="19" spans="1:3">
      <c r="A19" s="4" t="s">
        <v>473</v>
      </c>
      <c r="B19" s="5" t="n">
        <v>614856</v>
      </c>
    </row>
    <row r="20" spans="1:3">
      <c r="A20" s="4" t="s">
        <v>480</v>
      </c>
    </row>
    <row r="21" spans="1:3">
      <c r="A21" s="3" t="s">
        <v>472</v>
      </c>
    </row>
    <row r="22" spans="1:3">
      <c r="A22" s="4" t="s">
        <v>475</v>
      </c>
      <c r="B22" s="5" t="n">
        <v>461538</v>
      </c>
    </row>
    <row r="23" spans="1:3">
      <c r="A23" s="4" t="s">
        <v>476</v>
      </c>
      <c r="B23" s="5" t="n">
        <v>461538</v>
      </c>
    </row>
    <row r="24" spans="1:3">
      <c r="A24" s="4" t="s">
        <v>481</v>
      </c>
    </row>
    <row r="25" spans="1:3">
      <c r="A25" s="3" t="s">
        <v>472</v>
      </c>
    </row>
    <row r="26" spans="1:3">
      <c r="A26" s="4" t="s">
        <v>475</v>
      </c>
      <c r="B26" s="5" t="n">
        <v>1769230</v>
      </c>
    </row>
    <row r="27" spans="1:3">
      <c r="A27" s="4" t="s">
        <v>473</v>
      </c>
      <c r="B27" s="5" t="n">
        <v>1575073</v>
      </c>
    </row>
    <row r="28" spans="1:3">
      <c r="A28" s="4" t="s">
        <v>476</v>
      </c>
      <c r="B28" s="5" t="n">
        <v>99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49</v>
      </c>
      <c r="D1" s="2" t="s">
        <v>2</v>
      </c>
    </row>
    <row r="2" spans="1:4">
      <c r="A2" s="3" t="s">
        <v>472</v>
      </c>
    </row>
    <row r="3" spans="1:4">
      <c r="A3" s="4" t="s">
        <v>130</v>
      </c>
      <c r="D3" s="5" t="n">
        <v>236384</v>
      </c>
    </row>
    <row r="4" spans="1:4">
      <c r="A4" s="4" t="s">
        <v>463</v>
      </c>
    </row>
    <row r="5" spans="1:4">
      <c r="A5" s="3" t="s">
        <v>472</v>
      </c>
    </row>
    <row r="6" spans="1:4">
      <c r="A6" s="4" t="s">
        <v>464</v>
      </c>
      <c r="D6" s="5" t="n">
        <v>403582</v>
      </c>
    </row>
    <row r="7" spans="1:4">
      <c r="A7" s="4" t="s">
        <v>465</v>
      </c>
    </row>
    <row r="8" spans="1:4">
      <c r="A8" s="3" t="s">
        <v>472</v>
      </c>
    </row>
    <row r="9" spans="1:4">
      <c r="A9" s="4" t="s">
        <v>464</v>
      </c>
      <c r="C9" s="5" t="n">
        <v>24867</v>
      </c>
      <c r="D9" s="5" t="n">
        <v>36582</v>
      </c>
    </row>
    <row r="10" spans="1:4">
      <c r="A10" s="4" t="s">
        <v>483</v>
      </c>
      <c r="D10" s="4" t="s">
        <v>484</v>
      </c>
    </row>
    <row r="11" spans="1:4">
      <c r="A11" s="4" t="s">
        <v>474</v>
      </c>
    </row>
    <row r="12" spans="1:4">
      <c r="A12" s="3" t="s">
        <v>472</v>
      </c>
    </row>
    <row r="13" spans="1:4">
      <c r="A13" s="4" t="s">
        <v>130</v>
      </c>
      <c r="D13" s="5" t="n">
        <v>43887</v>
      </c>
    </row>
    <row r="14" spans="1:4">
      <c r="A14" s="4" t="s">
        <v>485</v>
      </c>
    </row>
    <row r="15" spans="1:4">
      <c r="A15" s="3" t="s">
        <v>472</v>
      </c>
    </row>
    <row r="16" spans="1:4">
      <c r="A16" s="4" t="s">
        <v>486</v>
      </c>
      <c r="D16" s="5" t="n">
        <v>51169</v>
      </c>
    </row>
    <row r="17" spans="1:4">
      <c r="A17" s="4" t="s">
        <v>487</v>
      </c>
      <c r="D17" s="5" t="n">
        <v>943</v>
      </c>
    </row>
    <row r="18" spans="1:4">
      <c r="A18" s="4" t="s">
        <v>488</v>
      </c>
    </row>
    <row r="19" spans="1:4">
      <c r="A19" s="3" t="s">
        <v>472</v>
      </c>
    </row>
    <row r="20" spans="1:4">
      <c r="A20" s="4" t="s">
        <v>489</v>
      </c>
      <c r="B2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0</v>
      </c>
      <c r="B1" s="2" t="s">
        <v>1</v>
      </c>
    </row>
    <row r="2" spans="1:4">
      <c r="B2" s="2" t="s">
        <v>2</v>
      </c>
      <c r="C2" s="2" t="s">
        <v>32</v>
      </c>
      <c r="D2" s="2" t="s">
        <v>78</v>
      </c>
    </row>
    <row r="3" spans="1:4">
      <c r="A3" s="3" t="s">
        <v>450</v>
      </c>
    </row>
    <row r="4" spans="1:4">
      <c r="A4" s="4" t="s">
        <v>455</v>
      </c>
      <c r="B4" s="4" t="s">
        <v>456</v>
      </c>
    </row>
    <row r="5" spans="1:4">
      <c r="A5" s="4" t="s">
        <v>284</v>
      </c>
    </row>
    <row r="6" spans="1:4">
      <c r="A6" s="3" t="s">
        <v>450</v>
      </c>
    </row>
    <row r="7" spans="1:4">
      <c r="A7" s="4" t="s">
        <v>491</v>
      </c>
      <c r="B7" s="4" t="s">
        <v>492</v>
      </c>
      <c r="C7" s="4" t="s">
        <v>492</v>
      </c>
      <c r="D7" s="4" t="s">
        <v>492</v>
      </c>
    </row>
    <row r="8" spans="1:4">
      <c r="A8" s="4" t="s">
        <v>493</v>
      </c>
      <c r="B8" s="4" t="s">
        <v>494</v>
      </c>
      <c r="C8" s="4" t="s">
        <v>495</v>
      </c>
      <c r="D8" s="4" t="s">
        <v>496</v>
      </c>
    </row>
    <row r="9" spans="1:4">
      <c r="A9" s="4" t="s">
        <v>497</v>
      </c>
      <c r="B9" s="4" t="s">
        <v>498</v>
      </c>
      <c r="C9" s="4" t="s">
        <v>499</v>
      </c>
      <c r="D9" s="4" t="s">
        <v>500</v>
      </c>
    </row>
    <row r="10" spans="1:4">
      <c r="A10" s="4" t="s">
        <v>455</v>
      </c>
      <c r="B10" s="4" t="s">
        <v>456</v>
      </c>
      <c r="C10" s="4" t="s">
        <v>456</v>
      </c>
      <c r="D10" s="4" t="s">
        <v>4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3" t="s">
        <v>191</v>
      </c>
    </row>
    <row r="4" spans="1:2">
      <c r="A4" s="4" t="s">
        <v>503</v>
      </c>
      <c r="B4" s="5" t="n">
        <v>2112104</v>
      </c>
    </row>
    <row r="5" spans="1:2">
      <c r="A5" s="4" t="s">
        <v>504</v>
      </c>
      <c r="B5" s="5" t="n">
        <v>205100</v>
      </c>
    </row>
    <row r="6" spans="1:2">
      <c r="A6" s="4" t="s">
        <v>505</v>
      </c>
      <c r="B6" s="5" t="n">
        <v>-236384</v>
      </c>
    </row>
    <row r="7" spans="1:2">
      <c r="A7" s="4" t="s">
        <v>506</v>
      </c>
      <c r="B7" s="5" t="n">
        <v>-212359</v>
      </c>
    </row>
    <row r="8" spans="1:2">
      <c r="A8" s="4" t="s">
        <v>507</v>
      </c>
      <c r="B8" s="5" t="n">
        <v>1868461</v>
      </c>
    </row>
    <row r="9" spans="1:2">
      <c r="A9" s="4" t="s">
        <v>508</v>
      </c>
      <c r="B9" s="5" t="n">
        <v>1346720</v>
      </c>
    </row>
    <row r="10" spans="1:2">
      <c r="A10" s="4" t="s">
        <v>509</v>
      </c>
      <c r="B10" s="5" t="n">
        <v>1821548</v>
      </c>
    </row>
    <row r="11" spans="1:2">
      <c r="A11" s="4" t="s">
        <v>510</v>
      </c>
      <c r="B11" s="8" t="n">
        <v>9.789999999999999</v>
      </c>
    </row>
    <row r="12" spans="1:2">
      <c r="A12" s="4" t="s">
        <v>511</v>
      </c>
      <c r="B12" s="9" t="n">
        <v>13.99</v>
      </c>
    </row>
    <row r="13" spans="1:2">
      <c r="A13" s="4" t="s">
        <v>512</v>
      </c>
      <c r="B13" s="9" t="n">
        <v>3.77</v>
      </c>
    </row>
    <row r="14" spans="1:2">
      <c r="A14" s="4" t="s">
        <v>513</v>
      </c>
      <c r="B14" s="9" t="n">
        <v>9.9</v>
      </c>
    </row>
    <row r="15" spans="1:2">
      <c r="A15" s="4" t="s">
        <v>514</v>
      </c>
      <c r="B15" s="5" t="n">
        <v>11</v>
      </c>
    </row>
    <row r="16" spans="1:2">
      <c r="A16" s="4" t="s">
        <v>515</v>
      </c>
      <c r="B16" s="9" t="n">
        <v>10.58</v>
      </c>
    </row>
    <row r="17" spans="1:2">
      <c r="A17" s="4" t="s">
        <v>516</v>
      </c>
      <c r="B17" s="6" t="n">
        <v>11</v>
      </c>
    </row>
    <row r="18" spans="1:2">
      <c r="A18" s="4" t="s">
        <v>517</v>
      </c>
      <c r="B18" s="4" t="s">
        <v>518</v>
      </c>
    </row>
    <row r="19" spans="1:2">
      <c r="A19" s="4" t="s">
        <v>519</v>
      </c>
      <c r="B19" s="4" t="s">
        <v>520</v>
      </c>
    </row>
    <row r="20" spans="1:2">
      <c r="A20" s="4" t="s">
        <v>521</v>
      </c>
      <c r="B20" s="4" t="s">
        <v>522</v>
      </c>
    </row>
    <row r="21" spans="1:2">
      <c r="A21" s="4" t="s">
        <v>523</v>
      </c>
      <c r="B21" s="6" t="n">
        <v>8406</v>
      </c>
    </row>
    <row r="22" spans="1:2">
      <c r="A22" s="4" t="s">
        <v>524</v>
      </c>
      <c r="B22" s="5" t="n">
        <v>6622</v>
      </c>
    </row>
    <row r="23" spans="1:2">
      <c r="A23" s="4" t="s">
        <v>525</v>
      </c>
      <c r="B23" s="6" t="n">
        <v>81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8</v>
      </c>
    </row>
    <row r="3" spans="1:4">
      <c r="A3" s="3" t="s">
        <v>191</v>
      </c>
    </row>
    <row r="4" spans="1:4">
      <c r="A4" s="4" t="s">
        <v>527</v>
      </c>
      <c r="B4" s="8" t="n">
        <v>13.99</v>
      </c>
      <c r="C4" s="8" t="n">
        <v>10.68</v>
      </c>
      <c r="D4" s="8" t="n">
        <v>10.67</v>
      </c>
    </row>
    <row r="5" spans="1:4">
      <c r="A5" s="4" t="s">
        <v>528</v>
      </c>
      <c r="B5" s="6" t="n">
        <v>2287</v>
      </c>
      <c r="C5" s="6" t="n">
        <v>6812</v>
      </c>
      <c r="D5" s="6" t="n">
        <v>55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9</v>
      </c>
      <c r="B1" s="2" t="s">
        <v>1</v>
      </c>
    </row>
    <row r="2" spans="1:4">
      <c r="B2" s="2" t="s">
        <v>2</v>
      </c>
      <c r="C2" s="2" t="s">
        <v>32</v>
      </c>
      <c r="D2" s="2" t="s">
        <v>78</v>
      </c>
    </row>
    <row r="3" spans="1:4">
      <c r="A3" s="3" t="s">
        <v>450</v>
      </c>
    </row>
    <row r="4" spans="1:4">
      <c r="A4" s="4" t="s">
        <v>530</v>
      </c>
      <c r="B4" s="5" t="n">
        <v>24867</v>
      </c>
    </row>
    <row r="5" spans="1:4">
      <c r="A5" s="4" t="s">
        <v>531</v>
      </c>
      <c r="B5" s="5" t="n">
        <v>403582</v>
      </c>
    </row>
    <row r="6" spans="1:4">
      <c r="A6" s="4" t="s">
        <v>532</v>
      </c>
      <c r="B6" s="5" t="n">
        <v>-27367</v>
      </c>
    </row>
    <row r="7" spans="1:4">
      <c r="A7" s="4" t="s">
        <v>533</v>
      </c>
      <c r="B7" s="5" t="n">
        <v>401082</v>
      </c>
      <c r="C7" s="5" t="n">
        <v>24867</v>
      </c>
    </row>
    <row r="8" spans="1:4">
      <c r="A8" s="4" t="s">
        <v>534</v>
      </c>
      <c r="B8" s="5" t="n">
        <v>401082</v>
      </c>
    </row>
    <row r="9" spans="1:4">
      <c r="A9" s="4" t="s">
        <v>535</v>
      </c>
      <c r="B9" s="8" t="n">
        <v>11.39</v>
      </c>
    </row>
    <row r="10" spans="1:4">
      <c r="A10" s="4" t="s">
        <v>536</v>
      </c>
      <c r="B10" s="9" t="n">
        <v>12.96</v>
      </c>
      <c r="C10" s="8" t="n">
        <v>11.39</v>
      </c>
      <c r="D10" s="8" t="n">
        <v>9.220000000000001</v>
      </c>
    </row>
    <row r="11" spans="1:4">
      <c r="A11" s="4" t="s">
        <v>537</v>
      </c>
      <c r="B11" s="9" t="n">
        <v>11.68</v>
      </c>
    </row>
    <row r="12" spans="1:4">
      <c r="A12" s="4" t="s">
        <v>538</v>
      </c>
      <c r="B12" s="9" t="n">
        <v>12.95</v>
      </c>
      <c r="C12" s="8" t="n">
        <v>11.39</v>
      </c>
    </row>
    <row r="13" spans="1:4">
      <c r="A13" s="4" t="s">
        <v>539</v>
      </c>
      <c r="B13" s="8" t="n">
        <v>12.95</v>
      </c>
    </row>
    <row r="14" spans="1:4">
      <c r="A14" s="4" t="s">
        <v>517</v>
      </c>
      <c r="B14" s="4" t="s">
        <v>540</v>
      </c>
    </row>
    <row r="15" spans="1:4">
      <c r="A15" s="4" t="s">
        <v>521</v>
      </c>
      <c r="B15" s="4" t="s">
        <v>540</v>
      </c>
    </row>
    <row r="16" spans="1:4">
      <c r="A16" s="4" t="s">
        <v>541</v>
      </c>
      <c r="B16" s="6" t="n">
        <v>6217</v>
      </c>
    </row>
    <row r="17" spans="1:4">
      <c r="A17" s="4" t="s">
        <v>542</v>
      </c>
      <c r="B17" s="6" t="n">
        <v>62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 customWidth="1" max="7" min="7" width="55"/>
  </cols>
  <sheetData>
    <row r="1" spans="1:7">
      <c r="A1" s="1" t="s">
        <v>108</v>
      </c>
      <c r="B1" s="2" t="s">
        <v>109</v>
      </c>
      <c r="C1" s="2" t="s">
        <v>110</v>
      </c>
      <c r="D1" s="2" t="s">
        <v>111</v>
      </c>
      <c r="E1" s="2" t="s">
        <v>112</v>
      </c>
      <c r="F1" s="2" t="s">
        <v>113</v>
      </c>
      <c r="G1" s="2" t="s">
        <v>114</v>
      </c>
    </row>
    <row r="2" spans="1:7">
      <c r="A2" s="4" t="s">
        <v>115</v>
      </c>
      <c r="B2" s="6" t="n">
        <v>35533</v>
      </c>
      <c r="C2" s="6" t="n">
        <v>13</v>
      </c>
      <c r="D2" s="6" t="n">
        <v>85201</v>
      </c>
      <c r="E2" s="6" t="n">
        <v>-49721</v>
      </c>
      <c r="F2" s="6" t="n">
        <v>0</v>
      </c>
      <c r="G2" s="6" t="n">
        <v>40</v>
      </c>
    </row>
    <row r="3" spans="1:7">
      <c r="A3" s="4" t="s">
        <v>116</v>
      </c>
      <c r="C3" s="5" t="n">
        <v>13388712</v>
      </c>
      <c r="F3" s="5" t="n">
        <v>32502</v>
      </c>
    </row>
    <row r="4" spans="1:7">
      <c r="A4" s="4" t="s">
        <v>117</v>
      </c>
      <c r="B4" s="5" t="n">
        <v>757</v>
      </c>
      <c r="C4" s="6" t="n">
        <v>1</v>
      </c>
      <c r="D4" s="5" t="n">
        <v>756</v>
      </c>
    </row>
    <row r="5" spans="1:7">
      <c r="A5" s="4" t="s">
        <v>118</v>
      </c>
      <c r="C5" s="5" t="n">
        <v>486032</v>
      </c>
    </row>
    <row r="6" spans="1:7">
      <c r="A6" s="4" t="s">
        <v>119</v>
      </c>
      <c r="B6" s="5" t="n">
        <v>2224</v>
      </c>
      <c r="D6" s="5" t="n">
        <v>2224</v>
      </c>
    </row>
    <row r="7" spans="1:7">
      <c r="A7" s="4" t="s">
        <v>98</v>
      </c>
      <c r="B7" s="5" t="n">
        <v>-19157</v>
      </c>
      <c r="E7" s="5" t="n">
        <v>-19157</v>
      </c>
    </row>
    <row r="8" spans="1:7">
      <c r="A8" s="4" t="s">
        <v>120</v>
      </c>
      <c r="B8" s="5" t="n">
        <v>-466</v>
      </c>
      <c r="G8" s="5" t="n">
        <v>-466</v>
      </c>
    </row>
    <row r="9" spans="1:7">
      <c r="A9" s="4" t="s">
        <v>121</v>
      </c>
      <c r="B9" s="5" t="n">
        <v>18891</v>
      </c>
      <c r="C9" s="6" t="n">
        <v>14</v>
      </c>
      <c r="D9" s="5" t="n">
        <v>88181</v>
      </c>
      <c r="E9" s="5" t="n">
        <v>-68878</v>
      </c>
      <c r="F9" s="6" t="n">
        <v>0</v>
      </c>
      <c r="G9" s="5" t="n">
        <v>-426</v>
      </c>
    </row>
    <row r="10" spans="1:7">
      <c r="A10" s="4" t="s">
        <v>122</v>
      </c>
      <c r="C10" s="5" t="n">
        <v>13874744</v>
      </c>
      <c r="F10" s="5" t="n">
        <v>32502</v>
      </c>
    </row>
    <row r="11" spans="1:7">
      <c r="A11" s="4" t="s">
        <v>123</v>
      </c>
      <c r="B11" s="5" t="n">
        <v>1184</v>
      </c>
      <c r="C11" s="6" t="n">
        <v>1</v>
      </c>
      <c r="D11" s="5" t="n">
        <v>1183</v>
      </c>
    </row>
    <row r="12" spans="1:7">
      <c r="A12" s="4" t="s">
        <v>124</v>
      </c>
      <c r="C12" s="5" t="n">
        <v>788877</v>
      </c>
    </row>
    <row r="13" spans="1:7">
      <c r="A13" s="4" t="s">
        <v>119</v>
      </c>
      <c r="B13" s="5" t="n">
        <v>2262</v>
      </c>
      <c r="D13" s="5" t="n">
        <v>2262</v>
      </c>
    </row>
    <row r="14" spans="1:7">
      <c r="A14" s="4" t="s">
        <v>98</v>
      </c>
      <c r="B14" s="5" t="n">
        <v>-4807</v>
      </c>
      <c r="E14" s="5" t="n">
        <v>-4807</v>
      </c>
    </row>
    <row r="15" spans="1:7">
      <c r="A15" s="4" t="s">
        <v>120</v>
      </c>
      <c r="B15" s="5" t="n">
        <v>-43</v>
      </c>
      <c r="G15" s="5" t="n">
        <v>-43</v>
      </c>
    </row>
    <row r="16" spans="1:7">
      <c r="A16" s="4" t="s">
        <v>125</v>
      </c>
      <c r="B16" s="5" t="n">
        <v>17487</v>
      </c>
      <c r="C16" s="6" t="n">
        <v>15</v>
      </c>
      <c r="D16" s="5" t="n">
        <v>91626</v>
      </c>
      <c r="E16" s="5" t="n">
        <v>-73685</v>
      </c>
      <c r="F16" s="6" t="n">
        <v>0</v>
      </c>
      <c r="G16" s="5" t="n">
        <v>-469</v>
      </c>
    </row>
    <row r="17" spans="1:7">
      <c r="A17" s="4" t="s">
        <v>126</v>
      </c>
      <c r="C17" s="5" t="n">
        <v>14663621</v>
      </c>
      <c r="F17" s="5" t="n">
        <v>32502</v>
      </c>
    </row>
    <row r="18" spans="1:7">
      <c r="A18" s="4" t="s">
        <v>127</v>
      </c>
      <c r="B18" s="5" t="n">
        <v>-13</v>
      </c>
      <c r="C18" s="6" t="n">
        <v>0</v>
      </c>
      <c r="F18" s="6" t="n">
        <v>-13</v>
      </c>
    </row>
    <row r="19" spans="1:7">
      <c r="A19" s="4" t="s">
        <v>128</v>
      </c>
      <c r="C19" s="5" t="n">
        <v>27367</v>
      </c>
      <c r="F19" s="5" t="n">
        <v>943</v>
      </c>
    </row>
    <row r="20" spans="1:7">
      <c r="A20" s="4" t="s">
        <v>129</v>
      </c>
      <c r="B20" s="6" t="n">
        <v>890</v>
      </c>
      <c r="C20" s="6" t="n">
        <v>0</v>
      </c>
      <c r="D20" s="5" t="n">
        <v>877</v>
      </c>
      <c r="F20" s="6" t="n">
        <v>13</v>
      </c>
    </row>
    <row r="21" spans="1:7">
      <c r="A21" s="4" t="s">
        <v>130</v>
      </c>
      <c r="B21" s="5" t="n">
        <v>236384</v>
      </c>
      <c r="C21" s="5" t="n">
        <v>235441</v>
      </c>
      <c r="F21" s="5" t="n">
        <v>-943</v>
      </c>
    </row>
    <row r="22" spans="1:7">
      <c r="A22" s="4" t="s">
        <v>119</v>
      </c>
      <c r="B22" s="6" t="n">
        <v>2013</v>
      </c>
      <c r="D22" s="5" t="n">
        <v>2013</v>
      </c>
    </row>
    <row r="23" spans="1:7">
      <c r="A23" s="4" t="s">
        <v>98</v>
      </c>
      <c r="B23" s="5" t="n">
        <v>-1132</v>
      </c>
      <c r="E23" s="5" t="n">
        <v>-1132</v>
      </c>
    </row>
    <row r="24" spans="1:7">
      <c r="A24" s="4" t="s">
        <v>120</v>
      </c>
      <c r="B24" s="5" t="n">
        <v>-71</v>
      </c>
      <c r="G24" s="5" t="n">
        <v>-71</v>
      </c>
    </row>
    <row r="25" spans="1:7">
      <c r="A25" s="4" t="s">
        <v>131</v>
      </c>
      <c r="B25" s="6" t="n">
        <v>19174</v>
      </c>
      <c r="C25" s="6" t="n">
        <v>15</v>
      </c>
      <c r="D25" s="6" t="n">
        <v>94516</v>
      </c>
      <c r="E25" s="6" t="n">
        <v>-74817</v>
      </c>
      <c r="F25" s="6" t="n">
        <v>0</v>
      </c>
      <c r="G25" s="6" t="n">
        <v>-540</v>
      </c>
    </row>
    <row r="26" spans="1:7">
      <c r="A26" s="4" t="s">
        <v>132</v>
      </c>
      <c r="C26" s="5" t="n">
        <v>14926429</v>
      </c>
      <c r="F26" s="5" t="n">
        <v>32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310</v>
      </c>
    </row>
    <row r="2" spans="1:2">
      <c r="B2" s="2" t="s">
        <v>544</v>
      </c>
    </row>
    <row r="3" spans="1:2">
      <c r="A3" s="4" t="s">
        <v>545</v>
      </c>
    </row>
    <row r="4" spans="1:2">
      <c r="A4" s="3" t="s">
        <v>450</v>
      </c>
    </row>
    <row r="5" spans="1:2">
      <c r="A5" s="4" t="s">
        <v>464</v>
      </c>
      <c r="B5" s="5" t="n">
        <v>33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8</v>
      </c>
    </row>
    <row r="3" spans="1:4">
      <c r="A3" s="3" t="s">
        <v>547</v>
      </c>
    </row>
    <row r="4" spans="1:4">
      <c r="A4" s="4" t="s">
        <v>548</v>
      </c>
      <c r="B4" s="8" t="n">
        <v>12.96</v>
      </c>
      <c r="C4" s="8" t="n">
        <v>11.39</v>
      </c>
      <c r="D4" s="8" t="n">
        <v>9.220000000000001</v>
      </c>
    </row>
    <row r="5" spans="1:4">
      <c r="A5" s="4" t="s">
        <v>549</v>
      </c>
      <c r="B5" s="6" t="n">
        <v>21</v>
      </c>
      <c r="C5" s="6" t="n">
        <v>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8</v>
      </c>
    </row>
    <row r="3" spans="1:4">
      <c r="A3" s="3" t="s">
        <v>547</v>
      </c>
    </row>
    <row r="4" spans="1:4">
      <c r="A4" s="4" t="s">
        <v>137</v>
      </c>
      <c r="B4" s="6" t="n">
        <v>1993</v>
      </c>
      <c r="C4" s="6" t="n">
        <v>2276</v>
      </c>
      <c r="D4" s="6" t="n">
        <v>2230</v>
      </c>
    </row>
    <row r="5" spans="1:4">
      <c r="A5" s="4" t="s">
        <v>551</v>
      </c>
    </row>
    <row r="6" spans="1:4">
      <c r="A6" s="3" t="s">
        <v>547</v>
      </c>
    </row>
    <row r="7" spans="1:4">
      <c r="A7" s="4" t="s">
        <v>137</v>
      </c>
      <c r="B7" s="5" t="n">
        <v>162</v>
      </c>
      <c r="C7" s="5" t="n">
        <v>234</v>
      </c>
      <c r="D7" s="5" t="n">
        <v>209</v>
      </c>
    </row>
    <row r="8" spans="1:4">
      <c r="A8" s="4" t="s">
        <v>552</v>
      </c>
    </row>
    <row r="9" spans="1:4">
      <c r="A9" s="3" t="s">
        <v>547</v>
      </c>
    </row>
    <row r="10" spans="1:4">
      <c r="A10" s="4" t="s">
        <v>137</v>
      </c>
      <c r="B10" s="5" t="n">
        <v>269</v>
      </c>
      <c r="C10" s="5" t="n">
        <v>405</v>
      </c>
      <c r="D10" s="5" t="n">
        <v>413</v>
      </c>
    </row>
    <row r="11" spans="1:4">
      <c r="A11" s="4" t="s">
        <v>553</v>
      </c>
    </row>
    <row r="12" spans="1:4">
      <c r="A12" s="3" t="s">
        <v>547</v>
      </c>
    </row>
    <row r="13" spans="1:4">
      <c r="A13" s="4" t="s">
        <v>137</v>
      </c>
      <c r="B13" s="5" t="n">
        <v>792</v>
      </c>
      <c r="C13" s="5" t="n">
        <v>886</v>
      </c>
      <c r="D13" s="5" t="n">
        <v>865</v>
      </c>
    </row>
    <row r="14" spans="1:4">
      <c r="A14" s="4" t="s">
        <v>554</v>
      </c>
    </row>
    <row r="15" spans="1:4">
      <c r="A15" s="3" t="s">
        <v>547</v>
      </c>
    </row>
    <row r="16" spans="1:4">
      <c r="A16" s="4" t="s">
        <v>137</v>
      </c>
      <c r="B16" s="6" t="n">
        <v>770</v>
      </c>
      <c r="C16" s="6" t="n">
        <v>751</v>
      </c>
      <c r="D16" s="6" t="n">
        <v>7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310</v>
      </c>
      <c r="J1" s="2" t="s">
        <v>1</v>
      </c>
    </row>
    <row r="2" spans="1:12">
      <c r="B2" s="2" t="s">
        <v>2</v>
      </c>
      <c r="C2" s="2" t="s">
        <v>311</v>
      </c>
      <c r="D2" s="2" t="s">
        <v>4</v>
      </c>
      <c r="E2" s="2" t="s">
        <v>312</v>
      </c>
      <c r="F2" s="2" t="s">
        <v>32</v>
      </c>
      <c r="G2" s="2" t="s">
        <v>313</v>
      </c>
      <c r="H2" s="2" t="s">
        <v>314</v>
      </c>
      <c r="I2" s="2" t="s">
        <v>315</v>
      </c>
      <c r="J2" s="2" t="s">
        <v>2</v>
      </c>
      <c r="K2" s="2" t="s">
        <v>32</v>
      </c>
      <c r="L2" s="2" t="s">
        <v>78</v>
      </c>
    </row>
    <row r="3" spans="1:12">
      <c r="A3" s="3" t="s">
        <v>194</v>
      </c>
    </row>
    <row r="4" spans="1:12">
      <c r="A4" s="4" t="s">
        <v>556</v>
      </c>
      <c r="J4" s="6" t="n">
        <v>-1274</v>
      </c>
      <c r="K4" s="6" t="n">
        <v>-4201</v>
      </c>
      <c r="L4" s="6" t="n">
        <v>-3682</v>
      </c>
    </row>
    <row r="5" spans="1:12">
      <c r="A5" s="4" t="s">
        <v>557</v>
      </c>
      <c r="J5" s="5" t="n">
        <v>1753</v>
      </c>
      <c r="K5" s="5" t="n">
        <v>936</v>
      </c>
      <c r="L5" s="5" t="n">
        <v>1256</v>
      </c>
    </row>
    <row r="6" spans="1:12">
      <c r="A6" s="4" t="s">
        <v>96</v>
      </c>
      <c r="B6" s="6" t="n">
        <v>1150</v>
      </c>
      <c r="C6" s="6" t="n">
        <v>591</v>
      </c>
      <c r="D6" s="6" t="n">
        <v>-439</v>
      </c>
      <c r="E6" s="6" t="n">
        <v>-823</v>
      </c>
      <c r="F6" s="6" t="n">
        <v>-221</v>
      </c>
      <c r="G6" s="6" t="n">
        <v>-89</v>
      </c>
      <c r="H6" s="6" t="n">
        <v>-1041</v>
      </c>
      <c r="I6" s="6" t="n">
        <v>-1914</v>
      </c>
      <c r="J6" s="6" t="n">
        <v>479</v>
      </c>
      <c r="K6" s="6" t="n">
        <v>-3265</v>
      </c>
      <c r="L6" s="6" t="n">
        <v>-242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8</v>
      </c>
    </row>
    <row r="3" spans="1:4">
      <c r="A3" s="3" t="s">
        <v>194</v>
      </c>
    </row>
    <row r="4" spans="1:4">
      <c r="A4" s="4" t="s">
        <v>559</v>
      </c>
      <c r="B4" s="4" t="s">
        <v>560</v>
      </c>
      <c r="C4" s="4" t="s">
        <v>560</v>
      </c>
      <c r="D4" s="4" t="s">
        <v>560</v>
      </c>
    </row>
    <row r="5" spans="1:4">
      <c r="A5" s="4" t="s">
        <v>561</v>
      </c>
      <c r="B5" s="4" t="s">
        <v>562</v>
      </c>
      <c r="C5" s="4" t="s">
        <v>563</v>
      </c>
      <c r="D5" s="4" t="s">
        <v>564</v>
      </c>
    </row>
    <row r="6" spans="1:4">
      <c r="A6" s="4" t="s">
        <v>565</v>
      </c>
      <c r="B6" s="4" t="s">
        <v>566</v>
      </c>
      <c r="C6" s="4" t="s">
        <v>567</v>
      </c>
      <c r="D6" s="4" t="s">
        <v>568</v>
      </c>
    </row>
    <row r="7" spans="1:4">
      <c r="A7" s="4" t="s">
        <v>569</v>
      </c>
      <c r="B7" s="4" t="s">
        <v>570</v>
      </c>
      <c r="C7" s="4" t="s">
        <v>571</v>
      </c>
      <c r="D7" s="4" t="s">
        <v>572</v>
      </c>
    </row>
    <row r="8" spans="1:4">
      <c r="A8" s="4" t="s">
        <v>573</v>
      </c>
      <c r="B8" s="4" t="s">
        <v>574</v>
      </c>
      <c r="C8" s="4" t="s">
        <v>575</v>
      </c>
      <c r="D8" s="4" t="s">
        <v>576</v>
      </c>
    </row>
    <row r="9" spans="1:4">
      <c r="A9" s="4" t="s">
        <v>577</v>
      </c>
      <c r="B9" s="4" t="s">
        <v>578</v>
      </c>
      <c r="C9" s="4" t="s">
        <v>579</v>
      </c>
      <c r="D9" s="4" t="s">
        <v>580</v>
      </c>
    </row>
    <row r="10" spans="1:4">
      <c r="A10" s="4" t="s">
        <v>581</v>
      </c>
      <c r="B10" s="4" t="s">
        <v>582</v>
      </c>
      <c r="C10" s="4" t="s">
        <v>583</v>
      </c>
      <c r="D10" s="4" t="s">
        <v>584</v>
      </c>
    </row>
    <row r="11" spans="1:4">
      <c r="A11" s="4" t="s">
        <v>585</v>
      </c>
      <c r="B11" s="4" t="s">
        <v>586</v>
      </c>
      <c r="C11" s="4" t="s">
        <v>587</v>
      </c>
    </row>
    <row r="12" spans="1:4">
      <c r="A12" s="4" t="s">
        <v>588</v>
      </c>
      <c r="B12" s="4" t="s">
        <v>589</v>
      </c>
      <c r="C12" s="4" t="s">
        <v>590</v>
      </c>
      <c r="D12" s="4" t="s">
        <v>591</v>
      </c>
    </row>
    <row r="13" spans="1:4">
      <c r="A13" s="4" t="s">
        <v>592</v>
      </c>
      <c r="D13" s="4" t="s">
        <v>593</v>
      </c>
    </row>
    <row r="14" spans="1:4">
      <c r="A14" s="4" t="s">
        <v>388</v>
      </c>
      <c r="B14" s="4" t="s">
        <v>594</v>
      </c>
      <c r="C14" s="4" t="s">
        <v>595</v>
      </c>
      <c r="D14" s="4" t="s">
        <v>596</v>
      </c>
    </row>
    <row r="15" spans="1:4">
      <c r="A15" s="4" t="s">
        <v>109</v>
      </c>
      <c r="B15" s="4" t="s">
        <v>597</v>
      </c>
      <c r="C15" s="4" t="s">
        <v>598</v>
      </c>
      <c r="D15" s="4" t="s">
        <v>5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10347</v>
      </c>
      <c r="C3" s="6" t="n">
        <v>9832</v>
      </c>
    </row>
    <row r="4" spans="1:3">
      <c r="A4" s="4" t="s">
        <v>603</v>
      </c>
      <c r="B4" s="5" t="n">
        <v>9593</v>
      </c>
      <c r="C4" s="5" t="n">
        <v>7685</v>
      </c>
    </row>
    <row r="5" spans="1:3">
      <c r="A5" s="4" t="s">
        <v>46</v>
      </c>
      <c r="B5" s="5" t="n">
        <v>1155</v>
      </c>
      <c r="C5" s="5" t="n">
        <v>1129</v>
      </c>
    </row>
    <row r="6" spans="1:3">
      <c r="A6" s="4" t="s">
        <v>604</v>
      </c>
      <c r="B6" s="5" t="n">
        <v>221</v>
      </c>
      <c r="C6" s="5" t="n">
        <v>179</v>
      </c>
    </row>
    <row r="7" spans="1:3">
      <c r="A7" s="4" t="s">
        <v>569</v>
      </c>
      <c r="B7" s="5" t="n">
        <v>1048</v>
      </c>
      <c r="C7" s="5" t="n">
        <v>824</v>
      </c>
    </row>
    <row r="8" spans="1:3">
      <c r="A8" s="4" t="s">
        <v>50</v>
      </c>
      <c r="C8" s="5" t="n">
        <v>253</v>
      </c>
    </row>
    <row r="9" spans="1:3">
      <c r="A9" s="4" t="s">
        <v>52</v>
      </c>
      <c r="B9" s="5" t="n">
        <v>1041</v>
      </c>
      <c r="C9" s="5" t="n">
        <v>946</v>
      </c>
    </row>
    <row r="10" spans="1:3">
      <c r="A10" s="4" t="s">
        <v>605</v>
      </c>
      <c r="B10" s="5" t="n">
        <v>11</v>
      </c>
      <c r="C10" s="5" t="n">
        <v>151</v>
      </c>
    </row>
    <row r="11" spans="1:3">
      <c r="A11" s="4" t="s">
        <v>606</v>
      </c>
      <c r="B11" s="5" t="n">
        <v>23416</v>
      </c>
      <c r="C11" s="5" t="n">
        <v>20999</v>
      </c>
    </row>
    <row r="12" spans="1:3">
      <c r="A12" s="4" t="s">
        <v>607</v>
      </c>
      <c r="B12" s="5" t="n">
        <v>-21929</v>
      </c>
      <c r="C12" s="5" t="n">
        <v>-19962</v>
      </c>
    </row>
    <row r="13" spans="1:3">
      <c r="A13" s="4" t="s">
        <v>608</v>
      </c>
      <c r="B13" s="5" t="n">
        <v>1487</v>
      </c>
      <c r="C13" s="5" t="n">
        <v>1037</v>
      </c>
    </row>
    <row r="14" spans="1:3">
      <c r="A14" s="3" t="s">
        <v>609</v>
      </c>
    </row>
    <row r="15" spans="1:3">
      <c r="A15" s="4" t="s">
        <v>610</v>
      </c>
      <c r="B15" s="5" t="n">
        <v>-873</v>
      </c>
      <c r="C15" s="5" t="n">
        <v>-785</v>
      </c>
    </row>
    <row r="16" spans="1:3">
      <c r="A16" s="4" t="s">
        <v>50</v>
      </c>
      <c r="B16" s="5" t="n">
        <v>-272</v>
      </c>
    </row>
    <row r="17" spans="1:3">
      <c r="A17" s="4" t="s">
        <v>611</v>
      </c>
      <c r="B17" s="5" t="n">
        <v>-1145</v>
      </c>
      <c r="C17" s="5" t="n">
        <v>-785</v>
      </c>
    </row>
    <row r="18" spans="1:3">
      <c r="A18" s="4" t="s">
        <v>612</v>
      </c>
      <c r="B18" s="6" t="n">
        <v>342</v>
      </c>
      <c r="C18" s="6" t="n">
        <v>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10</v>
      </c>
      <c r="J1" s="2" t="s">
        <v>1</v>
      </c>
    </row>
    <row r="2" spans="1:12">
      <c r="B2" s="2" t="s">
        <v>2</v>
      </c>
      <c r="C2" s="2" t="s">
        <v>311</v>
      </c>
      <c r="D2" s="2" t="s">
        <v>4</v>
      </c>
      <c r="E2" s="2" t="s">
        <v>312</v>
      </c>
      <c r="F2" s="2" t="s">
        <v>32</v>
      </c>
      <c r="G2" s="2" t="s">
        <v>313</v>
      </c>
      <c r="H2" s="2" t="s">
        <v>314</v>
      </c>
      <c r="I2" s="2" t="s">
        <v>315</v>
      </c>
      <c r="J2" s="2" t="s">
        <v>2</v>
      </c>
      <c r="K2" s="2" t="s">
        <v>32</v>
      </c>
      <c r="L2" s="2" t="s">
        <v>78</v>
      </c>
    </row>
    <row r="3" spans="1:12">
      <c r="A3" s="3" t="s">
        <v>614</v>
      </c>
    </row>
    <row r="4" spans="1:12">
      <c r="A4" s="4" t="s">
        <v>615</v>
      </c>
      <c r="J4" s="6" t="n">
        <v>-1118</v>
      </c>
      <c r="K4" s="6" t="n">
        <v>-1088</v>
      </c>
      <c r="L4" s="6" t="n">
        <v>-989</v>
      </c>
    </row>
    <row r="5" spans="1:12">
      <c r="A5" s="4" t="s">
        <v>616</v>
      </c>
      <c r="J5" s="5" t="n">
        <v>3</v>
      </c>
      <c r="K5" s="5" t="n">
        <v>4</v>
      </c>
      <c r="L5" s="5" t="n">
        <v>-6</v>
      </c>
    </row>
    <row r="6" spans="1:12">
      <c r="A6" s="4" t="s">
        <v>557</v>
      </c>
      <c r="J6" s="5" t="n">
        <v>-592</v>
      </c>
      <c r="K6" s="5" t="n">
        <v>-543</v>
      </c>
      <c r="L6" s="5" t="n">
        <v>-593</v>
      </c>
    </row>
    <row r="7" spans="1:12">
      <c r="A7" s="4" t="s">
        <v>617</v>
      </c>
      <c r="J7" s="5" t="n">
        <v>-1707</v>
      </c>
      <c r="K7" s="5" t="n">
        <v>-1627</v>
      </c>
      <c r="L7" s="5" t="n">
        <v>-1588</v>
      </c>
    </row>
    <row r="8" spans="1:12">
      <c r="A8" s="3" t="s">
        <v>618</v>
      </c>
    </row>
    <row r="9" spans="1:12">
      <c r="A9" s="4" t="s">
        <v>615</v>
      </c>
      <c r="J9" s="5" t="n">
        <v>1524</v>
      </c>
      <c r="K9" s="5" t="n">
        <v>2437</v>
      </c>
      <c r="L9" s="5" t="n">
        <v>2365</v>
      </c>
    </row>
    <row r="10" spans="1:12">
      <c r="A10" s="4" t="s">
        <v>616</v>
      </c>
      <c r="J10" s="5" t="n">
        <v>443</v>
      </c>
      <c r="K10" s="5" t="n">
        <v>484</v>
      </c>
      <c r="L10" s="5" t="n">
        <v>-836</v>
      </c>
    </row>
    <row r="11" spans="1:12">
      <c r="A11" s="4" t="s">
        <v>557</v>
      </c>
      <c r="J11" s="5" t="n">
        <v>96</v>
      </c>
      <c r="K11" s="5" t="n">
        <v>85</v>
      </c>
      <c r="L11" s="5" t="n">
        <v>64</v>
      </c>
    </row>
    <row r="12" spans="1:12">
      <c r="A12" s="4" t="s">
        <v>581</v>
      </c>
      <c r="J12" s="5" t="n">
        <v>-1967</v>
      </c>
      <c r="K12" s="5" t="n">
        <v>-2921</v>
      </c>
      <c r="L12" s="5" t="n">
        <v>-16736</v>
      </c>
    </row>
    <row r="13" spans="1:12">
      <c r="A13" s="4" t="s">
        <v>619</v>
      </c>
      <c r="J13" s="5" t="n">
        <v>96</v>
      </c>
      <c r="K13" s="5" t="n">
        <v>85</v>
      </c>
      <c r="L13" s="5" t="n">
        <v>-15143</v>
      </c>
    </row>
    <row r="14" spans="1:12">
      <c r="A14" s="4" t="s">
        <v>620</v>
      </c>
      <c r="B14" s="6" t="n">
        <v>-816</v>
      </c>
      <c r="C14" s="6" t="n">
        <v>-436</v>
      </c>
      <c r="D14" s="6" t="n">
        <v>-239</v>
      </c>
      <c r="E14" s="6" t="n">
        <v>-120</v>
      </c>
      <c r="F14" s="6" t="n">
        <v>-1070</v>
      </c>
      <c r="G14" s="6" t="n">
        <v>-344</v>
      </c>
      <c r="H14" s="6" t="n">
        <v>-154</v>
      </c>
      <c r="I14" s="6" t="n">
        <v>26</v>
      </c>
      <c r="J14" s="6" t="n">
        <v>-1611</v>
      </c>
      <c r="K14" s="6" t="n">
        <v>-1542</v>
      </c>
      <c r="L14" s="6" t="n">
        <v>-1673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 customWidth="1" max="6" min="6" width="14"/>
  </cols>
  <sheetData>
    <row r="1" spans="1:6">
      <c r="A1" s="1" t="s">
        <v>621</v>
      </c>
      <c r="B1" s="2" t="s">
        <v>310</v>
      </c>
      <c r="C1" s="2" t="s">
        <v>1</v>
      </c>
    </row>
    <row r="2" spans="1:6">
      <c r="B2" s="2" t="s">
        <v>622</v>
      </c>
      <c r="C2" s="2" t="s">
        <v>2</v>
      </c>
      <c r="D2" s="2" t="s">
        <v>32</v>
      </c>
      <c r="E2" s="2" t="s">
        <v>78</v>
      </c>
      <c r="F2" s="2" t="s">
        <v>623</v>
      </c>
    </row>
    <row r="3" spans="1:6">
      <c r="A3" s="3" t="s">
        <v>624</v>
      </c>
    </row>
    <row r="4" spans="1:6">
      <c r="A4" s="4" t="s">
        <v>607</v>
      </c>
      <c r="C4" s="6" t="n">
        <v>21929</v>
      </c>
      <c r="D4" s="6" t="n">
        <v>19962</v>
      </c>
    </row>
    <row r="5" spans="1:6">
      <c r="A5" s="4" t="s">
        <v>625</v>
      </c>
      <c r="C5" s="4" t="s">
        <v>626</v>
      </c>
    </row>
    <row r="6" spans="1:6">
      <c r="A6" s="4" t="s">
        <v>627</v>
      </c>
      <c r="C6" s="4" t="s">
        <v>342</v>
      </c>
    </row>
    <row r="7" spans="1:6">
      <c r="A7" s="4" t="s">
        <v>628</v>
      </c>
      <c r="C7" s="6" t="n">
        <v>14032</v>
      </c>
    </row>
    <row r="8" spans="1:6">
      <c r="A8" s="4" t="s">
        <v>629</v>
      </c>
      <c r="C8" s="5" t="n">
        <v>16758</v>
      </c>
    </row>
    <row r="9" spans="1:6">
      <c r="A9" s="4" t="s">
        <v>630</v>
      </c>
      <c r="C9" s="5" t="n">
        <v>16758</v>
      </c>
    </row>
    <row r="10" spans="1:6">
      <c r="A10" s="4" t="s">
        <v>631</v>
      </c>
      <c r="C10" s="5" t="n">
        <v>16758</v>
      </c>
    </row>
    <row r="11" spans="1:6">
      <c r="A11" s="4" t="s">
        <v>632</v>
      </c>
      <c r="C11" s="5" t="n">
        <v>16758</v>
      </c>
    </row>
    <row r="12" spans="1:6">
      <c r="A12" s="4" t="s">
        <v>633</v>
      </c>
      <c r="C12" s="5" t="n">
        <v>8046</v>
      </c>
    </row>
    <row r="13" spans="1:6">
      <c r="A13" s="4" t="s">
        <v>634</v>
      </c>
      <c r="C13" s="5" t="n">
        <v>6366</v>
      </c>
    </row>
    <row r="14" spans="1:6">
      <c r="A14" s="4" t="s">
        <v>635</v>
      </c>
      <c r="C14" s="5" t="n">
        <v>819</v>
      </c>
    </row>
    <row r="15" spans="1:6">
      <c r="A15" s="4" t="s">
        <v>636</v>
      </c>
      <c r="C15" s="5" t="n">
        <v>30265</v>
      </c>
    </row>
    <row r="16" spans="1:6">
      <c r="A16" s="4" t="s">
        <v>637</v>
      </c>
      <c r="C16" s="5" t="n">
        <v>10347</v>
      </c>
      <c r="D16" s="5" t="n">
        <v>9832</v>
      </c>
    </row>
    <row r="17" spans="1:6">
      <c r="A17" s="4" t="s">
        <v>638</v>
      </c>
      <c r="C17" s="5" t="n">
        <v>2557</v>
      </c>
      <c r="D17" s="5" t="n">
        <v>2836</v>
      </c>
      <c r="E17" s="6" t="n">
        <v>2442</v>
      </c>
      <c r="F17" s="6" t="n">
        <v>2167</v>
      </c>
    </row>
    <row r="18" spans="1:6">
      <c r="A18" s="4" t="s">
        <v>639</v>
      </c>
      <c r="C18" s="5" t="n">
        <v>2160</v>
      </c>
      <c r="D18" s="5" t="n">
        <v>2163</v>
      </c>
    </row>
    <row r="19" spans="1:6">
      <c r="A19" s="4" t="s">
        <v>640</v>
      </c>
      <c r="C19" s="5" t="n">
        <v>3</v>
      </c>
      <c r="D19" s="6" t="n">
        <v>97</v>
      </c>
    </row>
    <row r="20" spans="1:6">
      <c r="A20" s="4" t="s">
        <v>641</v>
      </c>
      <c r="C20" s="6" t="n">
        <v>0</v>
      </c>
    </row>
    <row r="21" spans="1:6">
      <c r="A21" s="4" t="s">
        <v>642</v>
      </c>
      <c r="C21" s="4" t="s">
        <v>643</v>
      </c>
    </row>
    <row r="22" spans="1:6">
      <c r="A22" s="4" t="s">
        <v>644</v>
      </c>
      <c r="C22" s="6" t="n">
        <v>6616</v>
      </c>
    </row>
    <row r="23" spans="1:6">
      <c r="A23" s="4" t="s">
        <v>645</v>
      </c>
    </row>
    <row r="24" spans="1:6">
      <c r="A24" s="3" t="s">
        <v>624</v>
      </c>
    </row>
    <row r="25" spans="1:6">
      <c r="A25" s="4" t="s">
        <v>635</v>
      </c>
      <c r="C25" s="5" t="n">
        <v>1308</v>
      </c>
    </row>
    <row r="26" spans="1:6">
      <c r="A26" s="4" t="s">
        <v>646</v>
      </c>
    </row>
    <row r="27" spans="1:6">
      <c r="A27" s="3" t="s">
        <v>624</v>
      </c>
    </row>
    <row r="28" spans="1:6">
      <c r="A28" s="4" t="s">
        <v>637</v>
      </c>
      <c r="C28" s="6" t="n">
        <v>1199</v>
      </c>
    </row>
    <row r="29" spans="1:6">
      <c r="A29" s="4" t="s">
        <v>433</v>
      </c>
    </row>
    <row r="30" spans="1:6">
      <c r="A30" s="3" t="s">
        <v>624</v>
      </c>
    </row>
    <row r="31" spans="1:6">
      <c r="A31" s="4" t="s">
        <v>647</v>
      </c>
      <c r="C31" s="4" t="s">
        <v>626</v>
      </c>
      <c r="D31" s="4" t="s">
        <v>626</v>
      </c>
    </row>
    <row r="32" spans="1:6">
      <c r="A32" s="4" t="s">
        <v>648</v>
      </c>
    </row>
    <row r="33" spans="1:6">
      <c r="A33" s="3" t="s">
        <v>624</v>
      </c>
    </row>
    <row r="34" spans="1:6">
      <c r="A34" s="4" t="s">
        <v>649</v>
      </c>
      <c r="C34" s="4" t="s">
        <v>626</v>
      </c>
    </row>
    <row r="35" spans="1:6">
      <c r="A35" s="4" t="s">
        <v>650</v>
      </c>
    </row>
    <row r="36" spans="1:6">
      <c r="A36" s="3" t="s">
        <v>624</v>
      </c>
    </row>
    <row r="37" spans="1:6">
      <c r="A37" s="4" t="s">
        <v>607</v>
      </c>
      <c r="E37" s="5" t="n">
        <v>14423</v>
      </c>
    </row>
    <row r="38" spans="1:6">
      <c r="A38" s="4" t="s">
        <v>651</v>
      </c>
      <c r="B38" s="4" t="s">
        <v>342</v>
      </c>
    </row>
    <row r="39" spans="1:6">
      <c r="A39" s="4" t="s">
        <v>652</v>
      </c>
    </row>
    <row r="40" spans="1:6">
      <c r="A40" s="3" t="s">
        <v>624</v>
      </c>
    </row>
    <row r="41" spans="1:6">
      <c r="A41" s="4" t="s">
        <v>653</v>
      </c>
      <c r="E41" s="6" t="n">
        <v>788</v>
      </c>
    </row>
    <row r="42" spans="1:6">
      <c r="A42" s="4" t="s">
        <v>654</v>
      </c>
    </row>
    <row r="43" spans="1:6">
      <c r="A43" s="3" t="s">
        <v>624</v>
      </c>
    </row>
    <row r="44" spans="1:6">
      <c r="A44" s="4" t="s">
        <v>655</v>
      </c>
      <c r="C44" s="4" t="s">
        <v>656</v>
      </c>
    </row>
    <row r="45" spans="1:6">
      <c r="A45" s="4" t="s">
        <v>657</v>
      </c>
      <c r="C45" s="6" t="n">
        <v>797</v>
      </c>
    </row>
    <row r="46" spans="1:6">
      <c r="A46" s="4" t="s">
        <v>658</v>
      </c>
    </row>
    <row r="47" spans="1:6">
      <c r="A47" s="3" t="s">
        <v>624</v>
      </c>
    </row>
    <row r="48" spans="1:6">
      <c r="A48" s="4" t="s">
        <v>659</v>
      </c>
      <c r="C48" s="5" t="n">
        <v>2018</v>
      </c>
    </row>
    <row r="49" spans="1:6">
      <c r="A49" s="4" t="s">
        <v>655</v>
      </c>
      <c r="C49" s="4" t="s">
        <v>660</v>
      </c>
    </row>
    <row r="50" spans="1:6">
      <c r="A50" s="4" t="s">
        <v>661</v>
      </c>
      <c r="C50" s="6" t="n">
        <v>8796</v>
      </c>
    </row>
    <row r="51" spans="1:6">
      <c r="A51" s="4" t="s">
        <v>652</v>
      </c>
    </row>
    <row r="52" spans="1:6">
      <c r="A52" s="3" t="s">
        <v>624</v>
      </c>
    </row>
    <row r="53" spans="1:6">
      <c r="A53" s="4" t="s">
        <v>655</v>
      </c>
      <c r="C53" s="4" t="s">
        <v>66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8</v>
      </c>
    </row>
    <row r="3" spans="1:4">
      <c r="A3" s="3" t="s">
        <v>194</v>
      </c>
    </row>
    <row r="4" spans="1:4">
      <c r="A4" s="4" t="s">
        <v>664</v>
      </c>
      <c r="B4" s="6" t="n">
        <v>2836</v>
      </c>
      <c r="C4" s="6" t="n">
        <v>2442</v>
      </c>
      <c r="D4" s="6" t="n">
        <v>2167</v>
      </c>
    </row>
    <row r="5" spans="1:4">
      <c r="A5" s="4" t="s">
        <v>665</v>
      </c>
      <c r="B5" s="5" t="n">
        <v>23</v>
      </c>
      <c r="C5" s="5" t="n">
        <v>485</v>
      </c>
      <c r="D5" s="5" t="n">
        <v>648</v>
      </c>
    </row>
    <row r="6" spans="1:4">
      <c r="A6" s="4" t="s">
        <v>666</v>
      </c>
      <c r="B6" s="5" t="n">
        <v>-302</v>
      </c>
      <c r="C6" s="5" t="n">
        <v>-91</v>
      </c>
      <c r="D6" s="5" t="n">
        <v>-373</v>
      </c>
    </row>
    <row r="7" spans="1:4">
      <c r="A7" s="4" t="s">
        <v>667</v>
      </c>
      <c r="B7" s="6" t="n">
        <v>2557</v>
      </c>
      <c r="C7" s="6" t="n">
        <v>2836</v>
      </c>
      <c r="D7" s="6" t="n">
        <v>24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310</v>
      </c>
      <c r="J1" s="2" t="s">
        <v>1</v>
      </c>
    </row>
    <row r="2" spans="1:12">
      <c r="B2" s="2" t="s">
        <v>2</v>
      </c>
      <c r="C2" s="2" t="s">
        <v>311</v>
      </c>
      <c r="D2" s="2" t="s">
        <v>4</v>
      </c>
      <c r="E2" s="2" t="s">
        <v>312</v>
      </c>
      <c r="F2" s="2" t="s">
        <v>32</v>
      </c>
      <c r="G2" s="2" t="s">
        <v>313</v>
      </c>
      <c r="H2" s="2" t="s">
        <v>314</v>
      </c>
      <c r="I2" s="2" t="s">
        <v>315</v>
      </c>
      <c r="J2" s="2" t="s">
        <v>2</v>
      </c>
      <c r="K2" s="2" t="s">
        <v>32</v>
      </c>
      <c r="L2" s="2" t="s">
        <v>78</v>
      </c>
    </row>
    <row r="3" spans="1:12">
      <c r="A3" s="3" t="s">
        <v>669</v>
      </c>
    </row>
    <row r="4" spans="1:12">
      <c r="A4" s="4" t="s">
        <v>98</v>
      </c>
      <c r="B4" s="6" t="n">
        <v>334</v>
      </c>
      <c r="C4" s="6" t="n">
        <v>155</v>
      </c>
      <c r="D4" s="6" t="n">
        <v>-678</v>
      </c>
      <c r="E4" s="6" t="n">
        <v>-943</v>
      </c>
      <c r="F4" s="6" t="n">
        <v>-1291</v>
      </c>
      <c r="G4" s="6" t="n">
        <v>-433</v>
      </c>
      <c r="H4" s="6" t="n">
        <v>-1195</v>
      </c>
      <c r="I4" s="6" t="n">
        <v>-1888</v>
      </c>
      <c r="J4" s="6" t="n">
        <v>-1132</v>
      </c>
      <c r="K4" s="6" t="n">
        <v>-4807</v>
      </c>
      <c r="L4" s="6" t="n">
        <v>-19157</v>
      </c>
    </row>
    <row r="5" spans="1:12">
      <c r="A5" s="3" t="s">
        <v>670</v>
      </c>
    </row>
    <row r="6" spans="1:12">
      <c r="A6" s="4" t="s">
        <v>671</v>
      </c>
      <c r="J6" s="5" t="n">
        <v>14779117</v>
      </c>
      <c r="K6" s="5" t="n">
        <v>14520834</v>
      </c>
      <c r="L6" s="5" t="n">
        <v>13735897</v>
      </c>
    </row>
    <row r="7" spans="1:12">
      <c r="A7" s="4" t="s">
        <v>672</v>
      </c>
      <c r="J7" s="8" t="n">
        <v>-0.08</v>
      </c>
      <c r="K7" s="8" t="n">
        <v>-0.33</v>
      </c>
      <c r="L7" s="8" t="n">
        <v>-1.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8</v>
      </c>
    </row>
    <row r="3" spans="1:4">
      <c r="A3" s="3" t="s">
        <v>134</v>
      </c>
    </row>
    <row r="4" spans="1:4">
      <c r="A4" s="4" t="s">
        <v>98</v>
      </c>
      <c r="B4" s="6" t="n">
        <v>-1132</v>
      </c>
      <c r="C4" s="6" t="n">
        <v>-4807</v>
      </c>
      <c r="D4" s="6" t="n">
        <v>-19157</v>
      </c>
    </row>
    <row r="5" spans="1:4">
      <c r="A5" s="3" t="s">
        <v>135</v>
      </c>
    </row>
    <row r="6" spans="1:4">
      <c r="A6" s="4" t="s">
        <v>136</v>
      </c>
      <c r="B6" s="5" t="n">
        <v>4077</v>
      </c>
      <c r="C6" s="5" t="n">
        <v>3520</v>
      </c>
      <c r="D6" s="5" t="n">
        <v>2917</v>
      </c>
    </row>
    <row r="7" spans="1:4">
      <c r="A7" s="4" t="s">
        <v>137</v>
      </c>
      <c r="B7" s="5" t="n">
        <v>1993</v>
      </c>
      <c r="C7" s="5" t="n">
        <v>2276</v>
      </c>
      <c r="D7" s="5" t="n">
        <v>2230</v>
      </c>
    </row>
    <row r="8" spans="1:4">
      <c r="A8" s="4" t="s">
        <v>138</v>
      </c>
      <c r="B8" s="5" t="n">
        <v>255</v>
      </c>
      <c r="C8" s="5" t="n">
        <v>576</v>
      </c>
      <c r="D8" s="5" t="n">
        <v>-316</v>
      </c>
    </row>
    <row r="9" spans="1:4">
      <c r="A9" s="4" t="s">
        <v>139</v>
      </c>
      <c r="B9" s="5" t="n">
        <v>-90</v>
      </c>
      <c r="C9" s="5" t="n">
        <v>-73</v>
      </c>
      <c r="D9" s="5" t="n">
        <v>15131</v>
      </c>
    </row>
    <row r="10" spans="1:4">
      <c r="A10" s="3" t="s">
        <v>140</v>
      </c>
    </row>
    <row r="11" spans="1:4">
      <c r="A11" s="4" t="s">
        <v>35</v>
      </c>
      <c r="B11" s="5" t="n">
        <v>7779</v>
      </c>
      <c r="C11" s="5" t="n">
        <v>-4563</v>
      </c>
      <c r="D11" s="5" t="n">
        <v>-188</v>
      </c>
    </row>
    <row r="12" spans="1:4">
      <c r="A12" s="4" t="s">
        <v>36</v>
      </c>
      <c r="B12" s="5" t="n">
        <v>805</v>
      </c>
      <c r="C12" s="5" t="n">
        <v>-887</v>
      </c>
      <c r="D12" s="5" t="n">
        <v>-609</v>
      </c>
    </row>
    <row r="13" spans="1:4">
      <c r="A13" s="4" t="s">
        <v>42</v>
      </c>
      <c r="B13" s="5" t="n">
        <v>12</v>
      </c>
      <c r="C13" s="5" t="n">
        <v>-170</v>
      </c>
      <c r="D13" s="5" t="n">
        <v>35</v>
      </c>
    </row>
    <row r="14" spans="1:4">
      <c r="A14" s="4" t="s">
        <v>45</v>
      </c>
      <c r="B14" s="5" t="n">
        <v>-349</v>
      </c>
      <c r="C14" s="5" t="n">
        <v>1408</v>
      </c>
      <c r="D14" s="5" t="n">
        <v>-55</v>
      </c>
    </row>
    <row r="15" spans="1:4">
      <c r="A15" s="4" t="s">
        <v>46</v>
      </c>
      <c r="B15" s="5" t="n">
        <v>-2059</v>
      </c>
      <c r="C15" s="5" t="n">
        <v>2158</v>
      </c>
      <c r="D15" s="5" t="n">
        <v>355</v>
      </c>
    </row>
    <row r="16" spans="1:4">
      <c r="A16" s="4" t="s">
        <v>141</v>
      </c>
      <c r="B16" s="5" t="n">
        <v>-298</v>
      </c>
      <c r="C16" s="5" t="n">
        <v>-20</v>
      </c>
      <c r="D16" s="5" t="n">
        <v>20</v>
      </c>
    </row>
    <row r="17" spans="1:4">
      <c r="A17" s="4" t="s">
        <v>50</v>
      </c>
      <c r="B17" s="5" t="n">
        <v>-8125</v>
      </c>
      <c r="C17" s="5" t="n">
        <v>10538</v>
      </c>
      <c r="D17" s="5" t="n">
        <v>-3436</v>
      </c>
    </row>
    <row r="18" spans="1:4">
      <c r="A18" s="4" t="s">
        <v>142</v>
      </c>
      <c r="B18" s="5" t="n">
        <v>2868</v>
      </c>
      <c r="C18" s="5" t="n">
        <v>9956</v>
      </c>
      <c r="D18" s="5" t="n">
        <v>-3073</v>
      </c>
    </row>
    <row r="19" spans="1:4">
      <c r="A19" s="3" t="s">
        <v>143</v>
      </c>
    </row>
    <row r="20" spans="1:4">
      <c r="A20" s="4" t="s">
        <v>144</v>
      </c>
      <c r="B20" s="5" t="n">
        <v>-4065</v>
      </c>
      <c r="C20" s="5" t="n">
        <v>-2250</v>
      </c>
      <c r="D20" s="5" t="n">
        <v>-768</v>
      </c>
    </row>
    <row r="21" spans="1:4">
      <c r="A21" s="4" t="s">
        <v>145</v>
      </c>
      <c r="C21" s="5" t="n">
        <v>173</v>
      </c>
    </row>
    <row r="22" spans="1:4">
      <c r="A22" s="4" t="s">
        <v>146</v>
      </c>
      <c r="B22" s="5" t="n">
        <v>-4065</v>
      </c>
      <c r="C22" s="5" t="n">
        <v>-2077</v>
      </c>
      <c r="D22" s="5" t="n">
        <v>-768</v>
      </c>
    </row>
    <row r="23" spans="1:4">
      <c r="A23" s="3" t="s">
        <v>147</v>
      </c>
    </row>
    <row r="24" spans="1:4">
      <c r="A24" s="4" t="s">
        <v>148</v>
      </c>
      <c r="B24" s="5" t="n">
        <v>890</v>
      </c>
      <c r="C24" s="5" t="n">
        <v>1184</v>
      </c>
      <c r="D24" s="5" t="n">
        <v>757</v>
      </c>
    </row>
    <row r="25" spans="1:4">
      <c r="A25" s="4" t="s">
        <v>149</v>
      </c>
      <c r="B25" s="5" t="n">
        <v>-13</v>
      </c>
    </row>
    <row r="26" spans="1:4">
      <c r="A26" s="4" t="s">
        <v>150</v>
      </c>
      <c r="B26" s="5" t="n">
        <v>-2783</v>
      </c>
      <c r="C26" s="5" t="n">
        <v>-2966</v>
      </c>
      <c r="D26" s="5" t="n">
        <v>-2764</v>
      </c>
    </row>
    <row r="27" spans="1:4">
      <c r="A27" s="4" t="s">
        <v>151</v>
      </c>
      <c r="B27" s="5" t="n">
        <v>-1906</v>
      </c>
      <c r="C27" s="5" t="n">
        <v>-1782</v>
      </c>
      <c r="D27" s="5" t="n">
        <v>-2007</v>
      </c>
    </row>
    <row r="28" spans="1:4">
      <c r="A28" s="4" t="s">
        <v>152</v>
      </c>
      <c r="B28" s="5" t="n">
        <v>6</v>
      </c>
      <c r="C28" s="5" t="n">
        <v>-233</v>
      </c>
      <c r="D28" s="5" t="n">
        <v>-1120</v>
      </c>
    </row>
    <row r="29" spans="1:4">
      <c r="A29" s="4" t="s">
        <v>153</v>
      </c>
      <c r="B29" s="5" t="n">
        <v>-3097</v>
      </c>
      <c r="C29" s="5" t="n">
        <v>5864</v>
      </c>
      <c r="D29" s="5" t="n">
        <v>-6968</v>
      </c>
    </row>
    <row r="30" spans="1:4">
      <c r="A30" s="4" t="s">
        <v>154</v>
      </c>
      <c r="B30" s="5" t="n">
        <v>27649</v>
      </c>
      <c r="C30" s="5" t="n">
        <v>21785</v>
      </c>
      <c r="D30" s="5" t="n">
        <v>28753</v>
      </c>
    </row>
    <row r="31" spans="1:4">
      <c r="A31" s="4" t="s">
        <v>155</v>
      </c>
      <c r="B31" s="5" t="n">
        <v>24552</v>
      </c>
      <c r="C31" s="5" t="n">
        <v>27649</v>
      </c>
      <c r="D31" s="5" t="n">
        <v>21785</v>
      </c>
    </row>
    <row r="32" spans="1:4">
      <c r="A32" s="3" t="s">
        <v>156</v>
      </c>
    </row>
    <row r="33" spans="1:4">
      <c r="A33" s="4" t="s">
        <v>157</v>
      </c>
      <c r="B33" s="5" t="n">
        <v>140</v>
      </c>
      <c r="C33" s="5" t="n">
        <v>236</v>
      </c>
      <c r="D33" s="5" t="n">
        <v>342</v>
      </c>
    </row>
    <row r="34" spans="1:4">
      <c r="A34" s="4" t="s">
        <v>158</v>
      </c>
      <c r="B34" s="5" t="n">
        <v>1691</v>
      </c>
      <c r="C34" s="5" t="n">
        <v>1483</v>
      </c>
      <c r="D34" s="5" t="n">
        <v>1468</v>
      </c>
    </row>
    <row r="35" spans="1:4">
      <c r="A35" s="3" t="s">
        <v>159</v>
      </c>
    </row>
    <row r="36" spans="1:4">
      <c r="A36" s="4" t="s">
        <v>160</v>
      </c>
      <c r="B36" s="5" t="n">
        <v>62</v>
      </c>
      <c r="C36" s="5" t="n">
        <v>4351</v>
      </c>
      <c r="D36" s="5" t="n">
        <v>1700</v>
      </c>
    </row>
    <row r="37" spans="1:4">
      <c r="A37" s="4" t="s">
        <v>161</v>
      </c>
      <c r="C37" s="5" t="n">
        <v>1051</v>
      </c>
    </row>
    <row r="38" spans="1:4">
      <c r="A38" s="4" t="s">
        <v>162</v>
      </c>
      <c r="B38" s="6" t="n">
        <v>1586</v>
      </c>
      <c r="C38" s="6" t="n">
        <v>621</v>
      </c>
      <c r="D38" s="6" t="n">
        <v>-1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8</v>
      </c>
    </row>
    <row r="3" spans="1:4">
      <c r="A3" s="3" t="s">
        <v>197</v>
      </c>
    </row>
    <row r="4" spans="1:4">
      <c r="A4" s="4" t="s">
        <v>674</v>
      </c>
      <c r="B4" s="5" t="n">
        <v>1932543</v>
      </c>
      <c r="C4" s="5" t="n">
        <v>2136970</v>
      </c>
      <c r="D4" s="5" t="n">
        <v>28513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75</v>
      </c>
      <c r="B1" s="2" t="s">
        <v>1</v>
      </c>
    </row>
    <row r="2" spans="1:2">
      <c r="B2" s="2" t="s">
        <v>676</v>
      </c>
    </row>
    <row r="3" spans="1:2">
      <c r="A3" s="3" t="s">
        <v>200</v>
      </c>
    </row>
    <row r="4" spans="1:2">
      <c r="A4" s="4" t="s">
        <v>677</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310</v>
      </c>
      <c r="J1" s="2" t="s">
        <v>1</v>
      </c>
    </row>
    <row r="2" spans="1:12">
      <c r="B2" s="2" t="s">
        <v>2</v>
      </c>
      <c r="C2" s="2" t="s">
        <v>311</v>
      </c>
      <c r="D2" s="2" t="s">
        <v>4</v>
      </c>
      <c r="E2" s="2" t="s">
        <v>312</v>
      </c>
      <c r="F2" s="2" t="s">
        <v>32</v>
      </c>
      <c r="G2" s="2" t="s">
        <v>313</v>
      </c>
      <c r="H2" s="2" t="s">
        <v>314</v>
      </c>
      <c r="I2" s="2" t="s">
        <v>315</v>
      </c>
      <c r="J2" s="2" t="s">
        <v>2</v>
      </c>
      <c r="K2" s="2" t="s">
        <v>32</v>
      </c>
      <c r="L2" s="2" t="s">
        <v>78</v>
      </c>
    </row>
    <row r="3" spans="1:12">
      <c r="A3" s="3" t="s">
        <v>679</v>
      </c>
    </row>
    <row r="4" spans="1:12">
      <c r="A4" s="4" t="s">
        <v>680</v>
      </c>
      <c r="B4" s="6" t="n">
        <v>19525</v>
      </c>
      <c r="C4" s="6" t="n">
        <v>19158</v>
      </c>
      <c r="D4" s="6" t="n">
        <v>17112</v>
      </c>
      <c r="E4" s="6" t="n">
        <v>16785</v>
      </c>
      <c r="F4" s="6" t="n">
        <v>18260</v>
      </c>
      <c r="G4" s="6" t="n">
        <v>16964</v>
      </c>
      <c r="H4" s="6" t="n">
        <v>15455</v>
      </c>
      <c r="I4" s="6" t="n">
        <v>14768</v>
      </c>
      <c r="J4" s="6" t="n">
        <v>72580</v>
      </c>
      <c r="K4" s="6" t="n">
        <v>65447</v>
      </c>
      <c r="L4" s="6" t="n">
        <v>61431</v>
      </c>
    </row>
    <row r="5" spans="1:12">
      <c r="A5" s="4" t="s">
        <v>681</v>
      </c>
    </row>
    <row r="6" spans="1:12">
      <c r="A6" s="3" t="s">
        <v>679</v>
      </c>
    </row>
    <row r="7" spans="1:12">
      <c r="A7" s="4" t="s">
        <v>682</v>
      </c>
      <c r="J7" s="4" t="s">
        <v>452</v>
      </c>
      <c r="K7" s="4" t="s">
        <v>452</v>
      </c>
      <c r="L7" s="4" t="s">
        <v>452</v>
      </c>
    </row>
    <row r="8" spans="1:12">
      <c r="A8" s="4" t="s">
        <v>683</v>
      </c>
    </row>
    <row r="9" spans="1:12">
      <c r="A9" s="3" t="s">
        <v>679</v>
      </c>
    </row>
    <row r="10" spans="1:12">
      <c r="A10" s="4" t="s">
        <v>680</v>
      </c>
      <c r="J10" s="6" t="n">
        <v>18752</v>
      </c>
      <c r="K10" s="6" t="n">
        <v>18786</v>
      </c>
      <c r="L10" s="6" t="n">
        <v>15054</v>
      </c>
    </row>
    <row r="11" spans="1:12">
      <c r="A11" s="4" t="s">
        <v>684</v>
      </c>
    </row>
    <row r="12" spans="1:12">
      <c r="A12" s="3" t="s">
        <v>679</v>
      </c>
    </row>
    <row r="13" spans="1:12">
      <c r="A13" s="4" t="s">
        <v>682</v>
      </c>
      <c r="J13" s="4" t="s">
        <v>685</v>
      </c>
      <c r="K13" s="4" t="s">
        <v>686</v>
      </c>
      <c r="L13" s="4" t="s">
        <v>687</v>
      </c>
    </row>
    <row r="14" spans="1:12">
      <c r="A14" s="4" t="s">
        <v>688</v>
      </c>
    </row>
    <row r="15" spans="1:12">
      <c r="A15" s="3" t="s">
        <v>679</v>
      </c>
    </row>
    <row r="16" spans="1:12">
      <c r="A16" s="4" t="s">
        <v>680</v>
      </c>
      <c r="J16" s="6" t="n">
        <v>10719</v>
      </c>
      <c r="K16" s="6" t="n">
        <v>9376</v>
      </c>
      <c r="L16" s="6" t="n">
        <v>11494</v>
      </c>
    </row>
    <row r="17" spans="1:12">
      <c r="A17" s="4" t="s">
        <v>689</v>
      </c>
    </row>
    <row r="18" spans="1:12">
      <c r="A18" s="3" t="s">
        <v>679</v>
      </c>
    </row>
    <row r="19" spans="1:12">
      <c r="A19" s="4" t="s">
        <v>682</v>
      </c>
      <c r="J19" s="4" t="s">
        <v>690</v>
      </c>
      <c r="K19" s="4" t="s">
        <v>691</v>
      </c>
      <c r="L19" s="4" t="s">
        <v>692</v>
      </c>
    </row>
    <row r="20" spans="1:12">
      <c r="A20" s="4" t="s">
        <v>693</v>
      </c>
    </row>
    <row r="21" spans="1:12">
      <c r="A21" s="3" t="s">
        <v>679</v>
      </c>
    </row>
    <row r="22" spans="1:12">
      <c r="A22" s="4" t="s">
        <v>680</v>
      </c>
      <c r="J22" s="6" t="n">
        <v>14673</v>
      </c>
      <c r="K22" s="6" t="n">
        <v>10306</v>
      </c>
      <c r="L22" s="6" t="n">
        <v>9598</v>
      </c>
    </row>
    <row r="23" spans="1:12">
      <c r="A23" s="4" t="s">
        <v>694</v>
      </c>
    </row>
    <row r="24" spans="1:12">
      <c r="A24" s="3" t="s">
        <v>679</v>
      </c>
    </row>
    <row r="25" spans="1:12">
      <c r="A25" s="4" t="s">
        <v>682</v>
      </c>
      <c r="J25" s="4" t="s">
        <v>695</v>
      </c>
      <c r="K25" s="4" t="s">
        <v>696</v>
      </c>
      <c r="L25" s="4" t="s">
        <v>697</v>
      </c>
    </row>
    <row r="26" spans="1:12">
      <c r="A26" s="4" t="s">
        <v>698</v>
      </c>
    </row>
    <row r="27" spans="1:12">
      <c r="A27" s="3" t="s">
        <v>679</v>
      </c>
    </row>
    <row r="28" spans="1:12">
      <c r="A28" s="4" t="s">
        <v>680</v>
      </c>
      <c r="J28" s="6" t="n">
        <v>7958</v>
      </c>
      <c r="K28" s="6" t="n">
        <v>7445</v>
      </c>
      <c r="L28" s="6" t="n">
        <v>9020</v>
      </c>
    </row>
    <row r="29" spans="1:12">
      <c r="A29" s="4" t="s">
        <v>699</v>
      </c>
    </row>
    <row r="30" spans="1:12">
      <c r="A30" s="3" t="s">
        <v>679</v>
      </c>
    </row>
    <row r="31" spans="1:12">
      <c r="A31" s="4" t="s">
        <v>682</v>
      </c>
      <c r="J31" s="4" t="s">
        <v>700</v>
      </c>
      <c r="K31" s="4" t="s">
        <v>701</v>
      </c>
      <c r="L31" s="4" t="s">
        <v>702</v>
      </c>
    </row>
    <row r="32" spans="1:12">
      <c r="A32" s="4" t="s">
        <v>703</v>
      </c>
    </row>
    <row r="33" spans="1:12">
      <c r="A33" s="3" t="s">
        <v>679</v>
      </c>
    </row>
    <row r="34" spans="1:12">
      <c r="A34" s="4" t="s">
        <v>680</v>
      </c>
      <c r="J34" s="6" t="n">
        <v>5747</v>
      </c>
      <c r="K34" s="6" t="n">
        <v>5557</v>
      </c>
      <c r="L34" s="6" t="n">
        <v>5388</v>
      </c>
    </row>
    <row r="35" spans="1:12">
      <c r="A35" s="4" t="s">
        <v>704</v>
      </c>
    </row>
    <row r="36" spans="1:12">
      <c r="A36" s="3" t="s">
        <v>679</v>
      </c>
    </row>
    <row r="37" spans="1:12">
      <c r="A37" s="4" t="s">
        <v>682</v>
      </c>
      <c r="J37" s="4" t="s">
        <v>705</v>
      </c>
      <c r="K37" s="4" t="s">
        <v>706</v>
      </c>
      <c r="L37" s="4" t="s">
        <v>707</v>
      </c>
    </row>
    <row r="38" spans="1:12">
      <c r="A38" s="4" t="s">
        <v>708</v>
      </c>
    </row>
    <row r="39" spans="1:12">
      <c r="A39" s="3" t="s">
        <v>679</v>
      </c>
    </row>
    <row r="40" spans="1:12">
      <c r="A40" s="4" t="s">
        <v>680</v>
      </c>
      <c r="J40" s="6" t="n">
        <v>6984</v>
      </c>
      <c r="K40" s="6" t="n">
        <v>7401</v>
      </c>
      <c r="L40" s="6" t="n">
        <v>5058</v>
      </c>
    </row>
    <row r="41" spans="1:12">
      <c r="A41" s="4" t="s">
        <v>709</v>
      </c>
    </row>
    <row r="42" spans="1:12">
      <c r="A42" s="3" t="s">
        <v>679</v>
      </c>
    </row>
    <row r="43" spans="1:12">
      <c r="A43" s="4" t="s">
        <v>682</v>
      </c>
      <c r="J43" s="4" t="s">
        <v>710</v>
      </c>
      <c r="K43" s="4" t="s">
        <v>711</v>
      </c>
      <c r="L43" s="4" t="s">
        <v>712</v>
      </c>
    </row>
    <row r="44" spans="1:12">
      <c r="A44" s="4" t="s">
        <v>713</v>
      </c>
    </row>
    <row r="45" spans="1:12">
      <c r="A45" s="3" t="s">
        <v>679</v>
      </c>
    </row>
    <row r="46" spans="1:12">
      <c r="A46" s="4" t="s">
        <v>680</v>
      </c>
      <c r="J46" s="6" t="n">
        <v>3537</v>
      </c>
      <c r="K46" s="6" t="n">
        <v>2578</v>
      </c>
      <c r="L46" s="6" t="n">
        <v>1926</v>
      </c>
    </row>
    <row r="47" spans="1:12">
      <c r="A47" s="4" t="s">
        <v>714</v>
      </c>
    </row>
    <row r="48" spans="1:12">
      <c r="A48" s="3" t="s">
        <v>679</v>
      </c>
    </row>
    <row r="49" spans="1:12">
      <c r="A49" s="4" t="s">
        <v>682</v>
      </c>
      <c r="J49" s="4" t="s">
        <v>715</v>
      </c>
      <c r="K49" s="4" t="s">
        <v>716</v>
      </c>
      <c r="L49" s="4" t="s">
        <v>717</v>
      </c>
    </row>
    <row r="50" spans="1:12">
      <c r="A50" s="4" t="s">
        <v>718</v>
      </c>
    </row>
    <row r="51" spans="1:12">
      <c r="A51" s="3" t="s">
        <v>679</v>
      </c>
    </row>
    <row r="52" spans="1:12">
      <c r="A52" s="4" t="s">
        <v>680</v>
      </c>
      <c r="J52" s="6" t="n">
        <v>1810</v>
      </c>
      <c r="K52" s="6" t="n">
        <v>1928</v>
      </c>
      <c r="L52" s="6" t="n">
        <v>2165</v>
      </c>
    </row>
    <row r="53" spans="1:12">
      <c r="A53" s="4" t="s">
        <v>719</v>
      </c>
    </row>
    <row r="54" spans="1:12">
      <c r="A54" s="3" t="s">
        <v>679</v>
      </c>
    </row>
    <row r="55" spans="1:12">
      <c r="A55" s="4" t="s">
        <v>682</v>
      </c>
      <c r="J55" s="4" t="s">
        <v>720</v>
      </c>
      <c r="K55" s="4" t="s">
        <v>721</v>
      </c>
      <c r="L55" s="4" t="s">
        <v>722</v>
      </c>
    </row>
    <row r="56" spans="1:12">
      <c r="A56" s="4" t="s">
        <v>723</v>
      </c>
    </row>
    <row r="57" spans="1:12">
      <c r="A57" s="3" t="s">
        <v>679</v>
      </c>
    </row>
    <row r="58" spans="1:12">
      <c r="A58" s="4" t="s">
        <v>680</v>
      </c>
      <c r="J58" s="6" t="n">
        <v>1595</v>
      </c>
      <c r="K58" s="6" t="n">
        <v>1349</v>
      </c>
      <c r="L58" s="6" t="n">
        <v>904</v>
      </c>
    </row>
    <row r="59" spans="1:12">
      <c r="A59" s="4" t="s">
        <v>724</v>
      </c>
    </row>
    <row r="60" spans="1:12">
      <c r="A60" s="3" t="s">
        <v>679</v>
      </c>
    </row>
    <row r="61" spans="1:12">
      <c r="A61" s="4" t="s">
        <v>682</v>
      </c>
      <c r="J61" s="4" t="s">
        <v>725</v>
      </c>
      <c r="K61" s="4" t="s">
        <v>726</v>
      </c>
      <c r="L61" s="4" t="s">
        <v>727</v>
      </c>
    </row>
    <row r="62" spans="1:12">
      <c r="A62" s="4" t="s">
        <v>728</v>
      </c>
    </row>
    <row r="63" spans="1:12">
      <c r="A63" s="3" t="s">
        <v>679</v>
      </c>
    </row>
    <row r="64" spans="1:12">
      <c r="A64" s="4" t="s">
        <v>680</v>
      </c>
      <c r="J64" s="6" t="n">
        <v>805</v>
      </c>
      <c r="K64" s="6" t="n">
        <v>721</v>
      </c>
      <c r="L64" s="6" t="n">
        <v>824</v>
      </c>
    </row>
    <row r="65" spans="1:12">
      <c r="A65" s="4" t="s">
        <v>729</v>
      </c>
    </row>
    <row r="66" spans="1:12">
      <c r="A66" s="3" t="s">
        <v>679</v>
      </c>
    </row>
    <row r="67" spans="1:12">
      <c r="A67" s="4" t="s">
        <v>682</v>
      </c>
      <c r="J67" s="4" t="s">
        <v>730</v>
      </c>
      <c r="K67" s="4" t="s">
        <v>731</v>
      </c>
      <c r="L67" s="4" t="s">
        <v>7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679</v>
      </c>
    </row>
    <row r="3" spans="1:3">
      <c r="A3" s="4" t="s">
        <v>38</v>
      </c>
      <c r="B3" s="6" t="n">
        <v>14028</v>
      </c>
      <c r="C3" s="6" t="n">
        <v>12032</v>
      </c>
    </row>
    <row r="4" spans="1:3">
      <c r="A4" s="4" t="s">
        <v>683</v>
      </c>
    </row>
    <row r="5" spans="1:3">
      <c r="A5" s="3" t="s">
        <v>679</v>
      </c>
    </row>
    <row r="6" spans="1:3">
      <c r="A6" s="4" t="s">
        <v>38</v>
      </c>
      <c r="B6" s="5" t="n">
        <v>13412</v>
      </c>
      <c r="C6" s="5" t="n">
        <v>11346</v>
      </c>
    </row>
    <row r="7" spans="1:3">
      <c r="A7" s="4" t="s">
        <v>698</v>
      </c>
    </row>
    <row r="8" spans="1:3">
      <c r="A8" s="3" t="s">
        <v>679</v>
      </c>
    </row>
    <row r="9" spans="1:3">
      <c r="A9" s="4" t="s">
        <v>38</v>
      </c>
      <c r="B9" s="5" t="n">
        <v>222</v>
      </c>
      <c r="C9" s="5" t="n">
        <v>388</v>
      </c>
    </row>
    <row r="10" spans="1:3">
      <c r="A10" s="4" t="s">
        <v>688</v>
      </c>
    </row>
    <row r="11" spans="1:3">
      <c r="A11" s="3" t="s">
        <v>679</v>
      </c>
    </row>
    <row r="12" spans="1:3">
      <c r="A12" s="4" t="s">
        <v>38</v>
      </c>
      <c r="B12" s="5" t="n">
        <v>145</v>
      </c>
      <c r="C12" s="5" t="n">
        <v>110</v>
      </c>
    </row>
    <row r="13" spans="1:3">
      <c r="A13" s="4" t="s">
        <v>693</v>
      </c>
    </row>
    <row r="14" spans="1:3">
      <c r="A14" s="3" t="s">
        <v>679</v>
      </c>
    </row>
    <row r="15" spans="1:3">
      <c r="A15" s="4" t="s">
        <v>38</v>
      </c>
      <c r="B15" s="5" t="n">
        <v>128</v>
      </c>
      <c r="C15" s="5" t="n">
        <v>116</v>
      </c>
    </row>
    <row r="16" spans="1:3">
      <c r="A16" s="4" t="s">
        <v>728</v>
      </c>
    </row>
    <row r="17" spans="1:3">
      <c r="A17" s="3" t="s">
        <v>679</v>
      </c>
    </row>
    <row r="18" spans="1:3">
      <c r="A18" s="4" t="s">
        <v>38</v>
      </c>
      <c r="B18" s="6" t="n">
        <v>121</v>
      </c>
      <c r="C18" s="6" t="n">
        <v>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8</v>
      </c>
    </row>
    <row r="3" spans="1:4">
      <c r="A3" s="3" t="s">
        <v>735</v>
      </c>
    </row>
    <row r="4" spans="1:4">
      <c r="A4" s="4" t="s">
        <v>736</v>
      </c>
      <c r="B4" s="6" t="n">
        <v>654</v>
      </c>
      <c r="C4" s="6" t="n">
        <v>589</v>
      </c>
      <c r="D4" s="6" t="n">
        <v>590</v>
      </c>
    </row>
    <row r="5" spans="1:4">
      <c r="A5" s="4" t="s">
        <v>737</v>
      </c>
    </row>
    <row r="6" spans="1:4">
      <c r="A6" s="3" t="s">
        <v>735</v>
      </c>
    </row>
    <row r="7" spans="1:4">
      <c r="A7" s="4" t="s">
        <v>736</v>
      </c>
      <c r="B7" s="6" t="n">
        <v>1185</v>
      </c>
      <c r="C7" s="6" t="n">
        <v>1072</v>
      </c>
      <c r="D7" s="6" t="n">
        <v>11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10</v>
      </c>
      <c r="J1" s="2" t="s">
        <v>1</v>
      </c>
    </row>
    <row r="2" spans="1:12">
      <c r="B2" s="2" t="s">
        <v>2</v>
      </c>
      <c r="C2" s="2" t="s">
        <v>311</v>
      </c>
      <c r="D2" s="2" t="s">
        <v>4</v>
      </c>
      <c r="E2" s="2" t="s">
        <v>312</v>
      </c>
      <c r="F2" s="2" t="s">
        <v>32</v>
      </c>
      <c r="G2" s="2" t="s">
        <v>313</v>
      </c>
      <c r="H2" s="2" t="s">
        <v>314</v>
      </c>
      <c r="I2" s="2" t="s">
        <v>315</v>
      </c>
      <c r="J2" s="2" t="s">
        <v>2</v>
      </c>
      <c r="K2" s="2" t="s">
        <v>32</v>
      </c>
      <c r="L2" s="2" t="s">
        <v>78</v>
      </c>
    </row>
    <row r="3" spans="1:12">
      <c r="A3" s="3" t="s">
        <v>206</v>
      </c>
    </row>
    <row r="4" spans="1:12">
      <c r="A4" s="4" t="s">
        <v>80</v>
      </c>
      <c r="B4" s="6" t="n">
        <v>16001</v>
      </c>
      <c r="C4" s="6" t="n">
        <v>15967</v>
      </c>
      <c r="D4" s="6" t="n">
        <v>14810</v>
      </c>
      <c r="E4" s="6" t="n">
        <v>14059</v>
      </c>
      <c r="F4" s="6" t="n">
        <v>14314</v>
      </c>
      <c r="G4" s="6" t="n">
        <v>13966</v>
      </c>
      <c r="H4" s="6" t="n">
        <v>12977</v>
      </c>
      <c r="I4" s="6" t="n">
        <v>12242</v>
      </c>
      <c r="J4" s="6" t="n">
        <v>60837</v>
      </c>
      <c r="K4" s="6" t="n">
        <v>53499</v>
      </c>
      <c r="L4" s="6" t="n">
        <v>49742</v>
      </c>
    </row>
    <row r="5" spans="1:12">
      <c r="A5" s="4" t="s">
        <v>81</v>
      </c>
      <c r="B5" s="5" t="n">
        <v>3524</v>
      </c>
      <c r="C5" s="5" t="n">
        <v>3191</v>
      </c>
      <c r="D5" s="5" t="n">
        <v>2302</v>
      </c>
      <c r="E5" s="5" t="n">
        <v>2726</v>
      </c>
      <c r="F5" s="5" t="n">
        <v>3946</v>
      </c>
      <c r="G5" s="5" t="n">
        <v>2998</v>
      </c>
      <c r="H5" s="5" t="n">
        <v>2478</v>
      </c>
      <c r="I5" s="5" t="n">
        <v>2526</v>
      </c>
      <c r="J5" s="5" t="n">
        <v>11743</v>
      </c>
      <c r="K5" s="5" t="n">
        <v>11948</v>
      </c>
      <c r="L5" s="5" t="n">
        <v>11689</v>
      </c>
    </row>
    <row r="6" spans="1:12">
      <c r="A6" s="4" t="s">
        <v>82</v>
      </c>
      <c r="B6" s="5" t="n">
        <v>19525</v>
      </c>
      <c r="C6" s="5" t="n">
        <v>19158</v>
      </c>
      <c r="D6" s="5" t="n">
        <v>17112</v>
      </c>
      <c r="E6" s="5" t="n">
        <v>16785</v>
      </c>
      <c r="F6" s="5" t="n">
        <v>18260</v>
      </c>
      <c r="G6" s="5" t="n">
        <v>16964</v>
      </c>
      <c r="H6" s="5" t="n">
        <v>15455</v>
      </c>
      <c r="I6" s="5" t="n">
        <v>14768</v>
      </c>
      <c r="J6" s="5" t="n">
        <v>72580</v>
      </c>
      <c r="K6" s="5" t="n">
        <v>65447</v>
      </c>
      <c r="L6" s="5" t="n">
        <v>61431</v>
      </c>
    </row>
    <row r="7" spans="1:12">
      <c r="A7" s="3" t="s">
        <v>83</v>
      </c>
    </row>
    <row r="8" spans="1:12">
      <c r="A8" s="4" t="s">
        <v>84</v>
      </c>
      <c r="B8" s="5" t="n">
        <v>5087</v>
      </c>
      <c r="C8" s="5" t="n">
        <v>4904</v>
      </c>
      <c r="D8" s="5" t="n">
        <v>4632</v>
      </c>
      <c r="E8" s="5" t="n">
        <v>4804</v>
      </c>
      <c r="F8" s="5" t="n">
        <v>5601</v>
      </c>
      <c r="G8" s="5" t="n">
        <v>5118</v>
      </c>
      <c r="H8" s="5" t="n">
        <v>4755</v>
      </c>
      <c r="I8" s="5" t="n">
        <v>4643</v>
      </c>
      <c r="J8" s="5" t="n">
        <v>19427</v>
      </c>
      <c r="K8" s="5" t="n">
        <v>20117</v>
      </c>
      <c r="L8" s="5" t="n">
        <v>18933</v>
      </c>
    </row>
    <row r="9" spans="1:12">
      <c r="A9" s="4" t="s">
        <v>85</v>
      </c>
      <c r="B9" s="5" t="n">
        <v>3776</v>
      </c>
      <c r="C9" s="5" t="n">
        <v>3357</v>
      </c>
      <c r="D9" s="5" t="n">
        <v>3392</v>
      </c>
      <c r="E9" s="5" t="n">
        <v>3331</v>
      </c>
      <c r="F9" s="5" t="n">
        <v>2886</v>
      </c>
      <c r="G9" s="5" t="n">
        <v>2336</v>
      </c>
      <c r="H9" s="5" t="n">
        <v>2440</v>
      </c>
      <c r="I9" s="5" t="n">
        <v>2488</v>
      </c>
      <c r="J9" s="5" t="n">
        <v>13856</v>
      </c>
      <c r="K9" s="5" t="n">
        <v>10150</v>
      </c>
      <c r="L9" s="5" t="n">
        <v>10668</v>
      </c>
    </row>
    <row r="10" spans="1:12">
      <c r="A10" s="4" t="s">
        <v>86</v>
      </c>
      <c r="B10" s="5" t="n">
        <v>5851</v>
      </c>
      <c r="C10" s="5" t="n">
        <v>6234</v>
      </c>
      <c r="D10" s="5" t="n">
        <v>6023</v>
      </c>
      <c r="E10" s="5" t="n">
        <v>6211</v>
      </c>
      <c r="F10" s="5" t="n">
        <v>5875</v>
      </c>
      <c r="G10" s="5" t="n">
        <v>6143</v>
      </c>
      <c r="H10" s="5" t="n">
        <v>5952</v>
      </c>
      <c r="I10" s="5" t="n">
        <v>6170</v>
      </c>
      <c r="J10" s="5" t="n">
        <v>24319</v>
      </c>
      <c r="K10" s="5" t="n">
        <v>24140</v>
      </c>
      <c r="L10" s="5" t="n">
        <v>21809</v>
      </c>
    </row>
    <row r="11" spans="1:12">
      <c r="A11" s="4" t="s">
        <v>87</v>
      </c>
      <c r="B11" s="5" t="n">
        <v>3724</v>
      </c>
      <c r="C11" s="5" t="n">
        <v>3952</v>
      </c>
      <c r="D11" s="5" t="n">
        <v>3457</v>
      </c>
      <c r="E11" s="5" t="n">
        <v>3449</v>
      </c>
      <c r="F11" s="5" t="n">
        <v>3917</v>
      </c>
      <c r="G11" s="5" t="n">
        <v>3456</v>
      </c>
      <c r="H11" s="5" t="n">
        <v>3126</v>
      </c>
      <c r="I11" s="5" t="n">
        <v>3267</v>
      </c>
      <c r="J11" s="5" t="n">
        <v>14582</v>
      </c>
      <c r="K11" s="5" t="n">
        <v>13766</v>
      </c>
      <c r="L11" s="5" t="n">
        <v>12468</v>
      </c>
    </row>
    <row r="12" spans="1:12">
      <c r="A12" s="4" t="s">
        <v>88</v>
      </c>
      <c r="B12" s="5" t="n">
        <v>18438</v>
      </c>
      <c r="C12" s="5" t="n">
        <v>18447</v>
      </c>
      <c r="D12" s="5" t="n">
        <v>17504</v>
      </c>
      <c r="E12" s="5" t="n">
        <v>17795</v>
      </c>
      <c r="F12" s="5" t="n">
        <v>18279</v>
      </c>
      <c r="G12" s="5" t="n">
        <v>17053</v>
      </c>
      <c r="H12" s="5" t="n">
        <v>16273</v>
      </c>
      <c r="I12" s="5" t="n">
        <v>16568</v>
      </c>
    </row>
    <row r="13" spans="1:12">
      <c r="A13" s="4" t="s">
        <v>89</v>
      </c>
      <c r="B13" s="5" t="n">
        <v>1087</v>
      </c>
      <c r="C13" s="5" t="n">
        <v>711</v>
      </c>
      <c r="D13" s="5" t="n">
        <v>-392</v>
      </c>
      <c r="E13" s="5" t="n">
        <v>-1010</v>
      </c>
      <c r="F13" s="5" t="n">
        <v>-19</v>
      </c>
      <c r="G13" s="5" t="n">
        <v>-89</v>
      </c>
      <c r="H13" s="5" t="n">
        <v>-818</v>
      </c>
      <c r="I13" s="5" t="n">
        <v>-1800</v>
      </c>
      <c r="J13" s="5" t="n">
        <v>396</v>
      </c>
      <c r="K13" s="5" t="n">
        <v>-2726</v>
      </c>
      <c r="L13" s="5" t="n">
        <v>-2447</v>
      </c>
    </row>
    <row r="14" spans="1:12">
      <c r="A14" s="3" t="s">
        <v>739</v>
      </c>
    </row>
    <row r="15" spans="1:12">
      <c r="A15" s="4" t="s">
        <v>91</v>
      </c>
      <c r="B15" s="5" t="n">
        <v>72</v>
      </c>
      <c r="C15" s="5" t="n">
        <v>-99</v>
      </c>
      <c r="D15" s="5" t="n">
        <v>-22</v>
      </c>
      <c r="E15" s="5" t="n">
        <v>215</v>
      </c>
      <c r="F15" s="5" t="n">
        <v>-150</v>
      </c>
      <c r="G15" s="5" t="n">
        <v>51</v>
      </c>
      <c r="H15" s="5" t="n">
        <v>-171</v>
      </c>
      <c r="I15" s="5" t="n">
        <v>-52</v>
      </c>
      <c r="J15" s="5" t="n">
        <v>166</v>
      </c>
      <c r="K15" s="5" t="n">
        <v>-322</v>
      </c>
      <c r="L15" s="5" t="n">
        <v>344</v>
      </c>
    </row>
    <row r="16" spans="1:12">
      <c r="A16" s="4" t="s">
        <v>740</v>
      </c>
      <c r="B16" s="5" t="n">
        <v>-13</v>
      </c>
      <c r="C16" s="5" t="n">
        <v>-18</v>
      </c>
      <c r="D16" s="5" t="n">
        <v>-28</v>
      </c>
      <c r="E16" s="5" t="n">
        <v>-37</v>
      </c>
      <c r="F16" s="5" t="n">
        <v>-53</v>
      </c>
      <c r="G16" s="5" t="n">
        <v>-57</v>
      </c>
      <c r="H16" s="5" t="n">
        <v>-52</v>
      </c>
      <c r="I16" s="5" t="n">
        <v>-62</v>
      </c>
    </row>
    <row r="17" spans="1:12">
      <c r="A17" s="4" t="s">
        <v>94</v>
      </c>
      <c r="B17" s="5" t="n">
        <v>4</v>
      </c>
      <c r="C17" s="5" t="n">
        <v>-3</v>
      </c>
      <c r="D17" s="5" t="n">
        <v>3</v>
      </c>
      <c r="E17" s="5" t="n">
        <v>9</v>
      </c>
      <c r="F17" s="5" t="n">
        <v>1</v>
      </c>
      <c r="G17" s="5" t="n">
        <v>6</v>
      </c>
      <c r="J17" s="5" t="n">
        <v>13</v>
      </c>
      <c r="K17" s="5" t="n">
        <v>7</v>
      </c>
      <c r="L17" s="5" t="n">
        <v>7</v>
      </c>
    </row>
    <row r="18" spans="1:12">
      <c r="A18" s="4" t="s">
        <v>95</v>
      </c>
      <c r="B18" s="5" t="n">
        <v>63</v>
      </c>
      <c r="C18" s="5" t="n">
        <v>-120</v>
      </c>
      <c r="D18" s="5" t="n">
        <v>-47</v>
      </c>
      <c r="E18" s="5" t="n">
        <v>187</v>
      </c>
      <c r="F18" s="5" t="n">
        <v>-202</v>
      </c>
      <c r="H18" s="5" t="n">
        <v>-223</v>
      </c>
      <c r="I18" s="5" t="n">
        <v>-114</v>
      </c>
      <c r="J18" s="5" t="n">
        <v>83</v>
      </c>
      <c r="K18" s="5" t="n">
        <v>-539</v>
      </c>
      <c r="L18" s="5" t="n">
        <v>21</v>
      </c>
    </row>
    <row r="19" spans="1:12">
      <c r="A19" s="4" t="s">
        <v>96</v>
      </c>
      <c r="B19" s="5" t="n">
        <v>1150</v>
      </c>
      <c r="C19" s="5" t="n">
        <v>591</v>
      </c>
      <c r="D19" s="5" t="n">
        <v>-439</v>
      </c>
      <c r="E19" s="5" t="n">
        <v>-823</v>
      </c>
      <c r="F19" s="5" t="n">
        <v>-221</v>
      </c>
      <c r="G19" s="5" t="n">
        <v>-89</v>
      </c>
      <c r="H19" s="5" t="n">
        <v>-1041</v>
      </c>
      <c r="I19" s="5" t="n">
        <v>-1914</v>
      </c>
      <c r="J19" s="5" t="n">
        <v>479</v>
      </c>
      <c r="K19" s="5" t="n">
        <v>-3265</v>
      </c>
      <c r="L19" s="5" t="n">
        <v>-2426</v>
      </c>
    </row>
    <row r="20" spans="1:12">
      <c r="A20" s="4" t="s">
        <v>741</v>
      </c>
      <c r="B20" s="5" t="n">
        <v>-816</v>
      </c>
      <c r="C20" s="5" t="n">
        <v>-436</v>
      </c>
      <c r="D20" s="5" t="n">
        <v>-239</v>
      </c>
      <c r="E20" s="5" t="n">
        <v>-120</v>
      </c>
      <c r="F20" s="5" t="n">
        <v>-1070</v>
      </c>
      <c r="G20" s="5" t="n">
        <v>-344</v>
      </c>
      <c r="H20" s="5" t="n">
        <v>-154</v>
      </c>
      <c r="I20" s="5" t="n">
        <v>26</v>
      </c>
      <c r="J20" s="5" t="n">
        <v>-1611</v>
      </c>
      <c r="K20" s="5" t="n">
        <v>-1542</v>
      </c>
      <c r="L20" s="5" t="n">
        <v>-16731</v>
      </c>
    </row>
    <row r="21" spans="1:12">
      <c r="A21" s="4" t="s">
        <v>98</v>
      </c>
      <c r="B21" s="6" t="n">
        <v>334</v>
      </c>
      <c r="C21" s="6" t="n">
        <v>155</v>
      </c>
      <c r="D21" s="6" t="n">
        <v>-678</v>
      </c>
      <c r="E21" s="6" t="n">
        <v>-943</v>
      </c>
      <c r="F21" s="6" t="n">
        <v>-1291</v>
      </c>
      <c r="G21" s="6" t="n">
        <v>-433</v>
      </c>
      <c r="H21" s="6" t="n">
        <v>-1195</v>
      </c>
      <c r="I21" s="6" t="n">
        <v>-1888</v>
      </c>
      <c r="J21" s="6" t="n">
        <v>-1132</v>
      </c>
      <c r="K21" s="6" t="n">
        <v>-4807</v>
      </c>
      <c r="L21" s="6" t="n">
        <v>-19157</v>
      </c>
    </row>
    <row r="22" spans="1:12">
      <c r="A22" s="4" t="s">
        <v>742</v>
      </c>
      <c r="B22" s="8" t="n">
        <v>0.02</v>
      </c>
      <c r="C22" s="8" t="n">
        <v>0.01</v>
      </c>
      <c r="D22" s="8" t="n">
        <v>-0.05</v>
      </c>
      <c r="E22" s="8" t="n">
        <v>-0.06</v>
      </c>
      <c r="F22" s="8" t="n">
        <v>-0.09</v>
      </c>
      <c r="G22" s="8" t="n">
        <v>-0.03</v>
      </c>
      <c r="H22" s="8" t="n">
        <v>-0.08</v>
      </c>
      <c r="I22" s="8" t="n">
        <v>-0.13</v>
      </c>
      <c r="J22" s="8" t="n">
        <v>-0.08</v>
      </c>
      <c r="K22" s="8" t="n">
        <v>-0.33</v>
      </c>
      <c r="L22" s="8" t="n">
        <v>-1.39</v>
      </c>
    </row>
    <row r="23" spans="1:12">
      <c r="A23" s="4" t="s">
        <v>743</v>
      </c>
      <c r="B23" s="8" t="n">
        <v>0.02</v>
      </c>
      <c r="C23" s="8" t="n">
        <v>0.01</v>
      </c>
      <c r="D23" s="8" t="n">
        <v>-0.05</v>
      </c>
      <c r="E23" s="8" t="n">
        <v>-0.06</v>
      </c>
      <c r="F23" s="8" t="n">
        <v>-0.09</v>
      </c>
      <c r="G23" s="8" t="n">
        <v>-0.03</v>
      </c>
      <c r="H23" s="8" t="n">
        <v>-0.08</v>
      </c>
      <c r="I23" s="8" t="n">
        <v>-0.13</v>
      </c>
      <c r="J23" s="8" t="n">
        <v>-0.08</v>
      </c>
      <c r="K23" s="8" t="n">
        <v>-0.33</v>
      </c>
      <c r="L23" s="8" t="n">
        <v>-1.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8</v>
      </c>
    </row>
    <row r="3" spans="1:4">
      <c r="A3" s="3" t="s">
        <v>745</v>
      </c>
    </row>
    <row r="4" spans="1:4">
      <c r="A4" s="4" t="s">
        <v>746</v>
      </c>
      <c r="B4" s="6" t="n">
        <v>19962</v>
      </c>
      <c r="C4" s="6" t="n">
        <v>17041</v>
      </c>
      <c r="D4" s="6" t="n">
        <v>305</v>
      </c>
    </row>
    <row r="5" spans="1:4">
      <c r="A5" s="4" t="s">
        <v>747</v>
      </c>
      <c r="B5" s="5" t="n">
        <v>1967</v>
      </c>
      <c r="C5" s="5" t="n">
        <v>2921</v>
      </c>
      <c r="D5" s="5" t="n">
        <v>17041</v>
      </c>
    </row>
    <row r="6" spans="1:4">
      <c r="A6" s="4" t="s">
        <v>748</v>
      </c>
      <c r="D6" s="5" t="n">
        <v>-305</v>
      </c>
    </row>
    <row r="7" spans="1:4">
      <c r="A7" s="4" t="s">
        <v>749</v>
      </c>
      <c r="B7" s="6" t="n">
        <v>21929</v>
      </c>
      <c r="C7" s="6" t="n">
        <v>19962</v>
      </c>
      <c r="D7" s="6" t="n">
        <v>170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06:50Z</dcterms:created>
  <dcterms:modified xmlns:dcterms="http://purl.org/dc/terms/" xmlns:xsi="http://www.w3.org/2001/XMLSchema-instance" xsi:type="dcterms:W3CDTF">2017-03-22T16:06:50Z</dcterms:modified>
</cp:coreProperties>
</file>